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Balance Sheets" sheetId="2" r:id="rId2"/>
    <s:sheet name="Unaudited Balance Sheets (Paren" sheetId="3" r:id="rId3"/>
    <s:sheet name="Unaudited Statements of Operati" sheetId="4" r:id="rId4"/>
    <s:sheet name="Unaudited Statements of Compreh" sheetId="5" r:id="rId5"/>
    <s:sheet name="Unaudited Statements of Cash Fl" sheetId="6" r:id="rId6"/>
    <s:sheet name="Business" sheetId="7" r:id="rId7"/>
    <s:sheet name="Summary of Significant Accounti" sheetId="8" r:id="rId8"/>
    <s:sheet name="Net Loss Per Common Share" sheetId="9" r:id="rId9"/>
    <s:sheet name="Cash, Cash Equivalents and Avai" sheetId="10" r:id="rId10"/>
    <s:sheet name="Licensing and Commercialization" sheetId="11" r:id="rId11"/>
    <s:sheet name="Financing Agreement with Novo A" sheetId="12" r:id="rId12"/>
    <s:sheet name="Income Taxes" sheetId="13" r:id="rId13"/>
    <s:sheet name="Fair Value Measurements" sheetId="14" r:id="rId14"/>
    <s:sheet name="Stock Option and Compensation P" sheetId="15" r:id="rId15"/>
    <s:sheet name="Property and Equipment" sheetId="16" r:id="rId16"/>
    <s:sheet name="Commitments and Contingencies" sheetId="17" r:id="rId17"/>
    <s:sheet name="Subsequent Event" sheetId="18" r:id="rId18"/>
    <s:sheet name="Summary of Significant Accoun19" sheetId="19" r:id="rId19"/>
    <s:sheet name="Summary of Significant Accoun20" sheetId="20" r:id="rId20"/>
    <s:sheet name="Net Loss Per Common Share (Tabl" sheetId="21" r:id="rId21"/>
    <s:sheet name="Cash, Cash Equivalents and Av22" sheetId="22" r:id="rId22"/>
    <s:sheet name="Licensing and Commercializati23" sheetId="23" r:id="rId23"/>
    <s:sheet name="Fair Value Measurements (Tables" sheetId="24" r:id="rId24"/>
    <s:sheet name="Stock Option and Compensation25" sheetId="25" r:id="rId25"/>
    <s:sheet name="Property and Equipment (Tables)" sheetId="26" r:id="rId26"/>
    <s:sheet name="Business (Details)" sheetId="27" r:id="rId27"/>
    <s:sheet name="Summary of Significant Accoun28" sheetId="28" r:id="rId28"/>
    <s:sheet name="Summary of Significant Accoun29" sheetId="29" r:id="rId29"/>
    <s:sheet name="Summary of Significant Accoun30" sheetId="30" r:id="rId30"/>
    <s:sheet name="Net Loss Per Common Share (Deta" sheetId="31" r:id="rId31"/>
    <s:sheet name="Cash, Cash Equivalents and Av32" sheetId="32" r:id="rId32"/>
    <s:sheet name="Cash, Cash Equivalents and Av33" sheetId="33" r:id="rId33"/>
    <s:sheet name="Cash, Cash Equivalents and Av34" sheetId="34" r:id="rId34"/>
    <s:sheet name="Licensing and Commercializati35" sheetId="35" r:id="rId35"/>
    <s:sheet name="Financing Agreement with Novo36" sheetId="36" r:id="rId36"/>
    <s:sheet name="Income Taxes (Details)" sheetId="37" r:id="rId37"/>
    <s:sheet name="Fair Value Measurements (Detail" sheetId="38" r:id="rId38"/>
    <s:sheet name="Stock Option and Compensation39" sheetId="39" r:id="rId39"/>
    <s:sheet name="Stock Option and Compensation40" sheetId="40" r:id="rId40"/>
    <s:sheet name="Stock Option and Compensation41" sheetId="41" r:id="rId41"/>
    <s:sheet name="Stock Option and Compensation42" sheetId="42" r:id="rId42"/>
    <s:sheet name="Stock Option and Compensation43" sheetId="43" r:id="rId43"/>
    <s:sheet name="Stock Option and Compensation44" sheetId="44" r:id="rId44"/>
    <s:sheet name="Property and Equipment (Details" sheetId="45" r:id="rId45"/>
    <s:sheet name="Commitments and Contingencies ("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6</t>
  </si>
  <si>
    <t>Nov. 04, 2016</t>
  </si>
  <si>
    <t>Document And Entity Information</t>
  </si>
  <si>
    <t>Entity Registrant Name</t>
  </si>
  <si>
    <t>Ophthotech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Unaudited Balance Sheets - USD ($) $ in Thousands</t>
  </si>
  <si>
    <t>Dec. 31, 2015</t>
  </si>
  <si>
    <t>Current assets</t>
  </si>
  <si>
    <t>Cash and cash equivalents</t>
  </si>
  <si>
    <t>Available for sale securities</t>
  </si>
  <si>
    <t>Income tax receivable</t>
  </si>
  <si>
    <t>Due from Novartis Pharma AG</t>
  </si>
  <si>
    <t>Prepaid expenses and other current assets</t>
  </si>
  <si>
    <t>Total current assets</t>
  </si>
  <si>
    <t>Property and equipment, net</t>
  </si>
  <si>
    <t>Deferred tax assets</t>
  </si>
  <si>
    <t>Other assets</t>
  </si>
  <si>
    <t>Total assets</t>
  </si>
  <si>
    <t>Current liabilities</t>
  </si>
  <si>
    <t>Accrued research and development expenses</t>
  </si>
  <si>
    <t>Accounts payable and accrued expenses</t>
  </si>
  <si>
    <t>Deferred revenue</t>
  </si>
  <si>
    <t>Total current liabilities</t>
  </si>
  <si>
    <t>Deferred revenue, long-term</t>
  </si>
  <si>
    <t>Royalty purchase liability</t>
  </si>
  <si>
    <t>Total liabilities</t>
  </si>
  <si>
    <t>Stockholders’ equity (deficit)</t>
  </si>
  <si>
    <t>Preferred stock - $0.001 par value, 5,000,000 shares authorized, no shares issued or outstanding</t>
  </si>
  <si>
    <t>Common stock - $0.001 par value, 200,000,000 shares authorized, 35,649,301 and 35,196,567 shares issued and outstanding at September 30, 2016 and December 31, 2015, respectively</t>
  </si>
  <si>
    <t>Additional paid-in capital</t>
  </si>
  <si>
    <t>Accumulated deficit</t>
  </si>
  <si>
    <t>Accumulated other comprehensive loss</t>
  </si>
  <si>
    <t>Total stockholders’ equity (deficit)</t>
  </si>
  <si>
    <t>Total liabilities and stockholders’ equity (deficit)</t>
  </si>
  <si>
    <t>Unaudi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Statements of Operations - USD ($) shares in Thousands, $ in Thousands</t>
  </si>
  <si>
    <t>3 Months Ended</t>
  </si>
  <si>
    <t>Sep. 30, 2015</t>
  </si>
  <si>
    <t>Income Statement [Abstract]</t>
  </si>
  <si>
    <t>Collaboration revenue</t>
  </si>
  <si>
    <t>Operating expenses:</t>
  </si>
  <si>
    <t>Research and development</t>
  </si>
  <si>
    <t>General and administrative</t>
  </si>
  <si>
    <t>Total operating expenses</t>
  </si>
  <si>
    <t>Loss from operations</t>
  </si>
  <si>
    <t>Interest income</t>
  </si>
  <si>
    <t>Other income (loss)</t>
  </si>
  <si>
    <t>Loss before income tax (benefit) provision</t>
  </si>
  <si>
    <t>Income tax (benefit) provision</t>
  </si>
  <si>
    <t>Net loss</t>
  </si>
  <si>
    <t>Net loss per common share:</t>
  </si>
  <si>
    <t>Basic and diluted (in dollars per share)</t>
  </si>
  <si>
    <t>Weighted average common shares outstanding:</t>
  </si>
  <si>
    <t>Basic and diluted (in shares)</t>
  </si>
  <si>
    <t>Unaudited Statements of Comprehensive Income (Loss) - USD ($) $ in Thousands</t>
  </si>
  <si>
    <t>Statement of Comprehensive Income [Abstract]</t>
  </si>
  <si>
    <t>Other comprehensive income (loss):</t>
  </si>
  <si>
    <t>Unrealized gain (loss) on available for sale securities, net of tax</t>
  </si>
  <si>
    <t>Other comprehensive income (loss)</t>
  </si>
  <si>
    <t>Comprehensive loss</t>
  </si>
  <si>
    <t>Unaudited Statements of Cash Flows - USD ($) $ in Thousands</t>
  </si>
  <si>
    <t>Operating Activities</t>
  </si>
  <si>
    <t>Adjustments to reconcile net loss to net cash used in operating activities</t>
  </si>
  <si>
    <t>Depreciation</t>
  </si>
  <si>
    <t>Amortization of premium and discounts on investment securities</t>
  </si>
  <si>
    <t>Gain on sale of marketable securities</t>
  </si>
  <si>
    <t>Deferred income taxes</t>
  </si>
  <si>
    <t>Share-based compensation</t>
  </si>
  <si>
    <t>Changes in operating assets and liabilities:</t>
  </si>
  <si>
    <t>Prepaid expense and other current assets</t>
  </si>
  <si>
    <t>Accrued interest receivable</t>
  </si>
  <si>
    <t>Security deposits</t>
  </si>
  <si>
    <t>Net cash used in operating activities</t>
  </si>
  <si>
    <t>Investing Activities</t>
  </si>
  <si>
    <t>Purchase of marketable securities</t>
  </si>
  <si>
    <t>Sale of marketable securities</t>
  </si>
  <si>
    <t>Maturities of marketable securities</t>
  </si>
  <si>
    <t>Purchase of property and equipment</t>
  </si>
  <si>
    <t>Proceeds from sale of assets</t>
  </si>
  <si>
    <t>Net cash provided by investing activities</t>
  </si>
  <si>
    <t>Financing Activities</t>
  </si>
  <si>
    <t>Proceeds from stock option/warrant exercises</t>
  </si>
  <si>
    <t>Net cash provided by financing activities</t>
  </si>
  <si>
    <t>Net change in cash and cash equivalents</t>
  </si>
  <si>
    <t>Beginning of period</t>
  </si>
  <si>
    <t>End of period</t>
  </si>
  <si>
    <t>Supplemental disclosures of non-cash information related to investing activities</t>
  </si>
  <si>
    <t>Change in unrealized gains on available for sale securities, net of tax</t>
  </si>
  <si>
    <t>Business</t>
  </si>
  <si>
    <t>Organization, Consolidation and Presentation of Financial Statements [Abstract]</t>
  </si>
  <si>
    <t>1. Business Description of Business and Organization Ophthotech Corporation (the “Company” or “Ophthotech”) was incorporated on January 5, 2007, in Delaware. The Company is a biopharmaceutical company specializing in the development of novel therapeutics to treat diseases of the back of the eye, with a focus on developing therapeutics for age-related macular degeneration, or AMD. The Company’s most advanced product candidate is Fovista ® (pegpleranib), which is an anti-platelet derived growth factor (“PDGF”) aptamer that is in Phase 3 clinical development for use in combination with anti-vascular endothelial growth factor (“VEGF”) drugs that represent the current standard of care for the treatment of wet AMD. The Company has completed one Phase 1 and one Phase 2b clinical trial of Fovista administered in combination with the anti-VEGF drug Lucentis ® (ranibizumab), has completed patient enrollment for two Phase 3 clinical trials of Fovista administered in combination with Lucentis and has completed enrollment in a third Phase 3 clinical trial evaluating Fovista in combination with Eylea ® (aflibercept) or Avastin ® (bevacizumab). The Company has completed enrollment in two additional Phase 2a clinical trials of Fovista administered in combination with anti-VEGF drugs (Lucentis, Eylea or Avastin), one of which is studying the potential of Fovista to reduce subretinal fibrosis in wet AMD patients and the other of which is investigating the optimized regimen of Fovista in combination with anti-VEGF drugs, as well as the potential of Fovista to reduce the treatment burden for wet AMD patients. The Company is also developing its product candidate Zimura ® (avacincaptad pegol), an inhibitor of complement factor C5, as a monotherapy for the treatment of patients with geographic atrophy (“GA”), a form of dry AMD, as well as in combination with anti-VEGF drugs for the treatment of wet AMD. The Company is also investigating the potential of an ophthalmic formulation for tivozanib, a small molecule VEGF tyrosine kinase inhibitor for which the Company has an option for a license.</t>
  </si>
  <si>
    <t>Summary of Significant Accounting Policies</t>
  </si>
  <si>
    <t>Accounting Policies [Abstract]</t>
  </si>
  <si>
    <t>2. Summary of Significant Accounting Policies Basis of Presentation The accompanying unaudited financial information as of September 30, 2016 and for the three and nine months ended September 30, 2016 and 2015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15 Balance Sheet was derived from the Company’s audited financial statements. These interim financial statements should be read in conjunction with the notes to the financial statements contained in the Company’s Annual Report on Form 10-K (“Annual Report”) for 2015 , as filed with the SEC on February 26, 2016. In the opinion of management, the unaudited financial information as of September 30, 2016 and for the three and nine months ended September 30, 2016 and 2015 , reflects all adjustments, which are normal recurring adjustments, necessary to present a fair statement of financial position, results of operations and cash flows. The results of operations for the three and nine months ended September 30, 2016 and 2015 are not necessarily indicative of the operating results for the full fiscal year or any future period.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Revenue Recognition Collaboration Revenue Prior to 2014, the Company had not generated any revenue. In May 2014, the Company received an upfront payment of $200.0 million in connection with its licensing and commercialization agreement with Novartis Pharma AG, (the “Novartis Agreement”), which has not been recorded as revenue due to certain contingencies associated with the payment. In each of September 2014 and March 2015, the Company achieved a $50.0 million enrollment-based milestone, and in June 2016, the Company achieved a $30.0 million enrollment-based milestone, for an aggregate total of $130.0 million , under the Novartis Agreement. The Company uses the relative selling price method to allocate arrangement consideration to the Company’s performance obligations under the Novartis Agreement. Below is a summary of the components of the Company’s collaboration revenue for the three and nine months ended September 30, 2016 and 2015 : Three months ended September 30, Nine months ended September 30, 2016 2015 2016 2015 License revenue $ — $ — $ 22,937 $ 38,083 Research and development activity revenue 1,664 1,594 8,089 6,768 API transfer revenue — 1,851 14,545 1,851 Joint operating committee revenue 4 3 16 21 Total collaboration revenue $ 1,668 $ 3,448 $ 45,587 $ 46,723 In the future, the Company may generate additional revenues from a combination of product sales and license fees, milestone payments, research and development activity-related payments, payments for manufactured material and royalties in connection with the Novartis Agreement. The terms of this agreement and other potential collaboration or commercialization agreements the Company may enter into generally contain multiple elements, or deliverables, which may include (i) licenses, or options to obtain licenses, to certain of the Company’s technology and products, (ii) research and development activities to be performed on behalf of the collaborative partner, and (iii) in certain cases, services in connection with the manufacturing of preclinical, clinical and commercial material. Payments to the Company under these arrangements typically include one or more of the following: non-refundable, upfront license fees; option exercise fees; funding of research and/or development efforts; milestone payments; payments for manufactured material;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is available. Determining the best estimate of selling price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that is subject to the license. In validating the Company’s BESP, the Company evaluates whether changes in the key assumptions used to determine the BESP will have a significant effect on the allocation of arrangement consideration among multiple deliverables. When management believes the license to its intellectual property and products has stand-alone value, the Company generally recognizes revenue attributed to the license upon delivery. When management believes such a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three categories: (i) clinical and development milestones, (ii) regulatory milestones, and (iii) commercial milestones. Clinical and development milestones are typically achieved when a product candidate advances into a defined phase of clinical research or completes such phase or when a contractually specified clinical trial enrollment target is attained. Regulatory milestones are typically achieved upon acceptance of the submission of an application for marketing approval for a product candidate or upon approval to market the product candidate by the U.S. Food and Drug Administration (the “FDA”) or other regulatory authorities. Commercial milestones are typically achieved when an approved pharmaceutical product reaches certain defined levels of net sales by the licensee, such as when a product first achieves global sales or annual sales of a specified amount. 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imbursement milestones are not substantive and that the marketing approval milestones are substantive. Milestone payments received that are not considered substantive are included in the allocable arrangement consideration and are recognized as revenue in proportion to the relative selling price allocation established at the inception of the arrangement. Revenues from commercial milestone payments are accounted for as royalties and are recorded as revenue upon achievement of the milestone, assuming all other revenue recognition criteria are met. 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 Concentration of Suppliers The Company currently relies exclusively upon a single third-party manufacturer to provide supplies of the active pharmaceutical ingredient, or API, for both Fovista and Zimura. The Company also engages a single third-party manufacturer to provide fill/finish services for clinical supplies of both Fovista and Zimura. In addition, the Company currently relies exclusively upon Nektar Therapeutics, or Nektar, to supply it with a proprietary polyethylene glycol, or PEG, reagent for Fovista under a manufacturing and supply agreement. PEG reagent is a chemical the Company uses to modify the chemically synthesized aptamer in Fovista. The PEG reagent made by Nektar is proprietary to Nektar. The Company obtains a different proprietary PEG reagent used to modify the chemically synthesized aptamer in Zimura from a different supplier on a purchase order basis. Furthermore, the Company and its contract manufacturers currently rely upon sole-source suppliers of certain raw materials and other specialized components of production used in the manufacture and fill/finish of each of Fovista and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Research and Development Research and development expenses primarily consist of costs associated with the manufacturing, development and clinical testing of Fovista and Zimur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The Company incurred U.S. federal net operating losses (“NOLs”) in each year from its inception in 2007 through 2013 and utilized these NOLs in 2014. Additionally, the Company incurred a U.S. federal net operating loss in 2015 that has been carried back to 2014. Accordingly, all tax years since 2007 are subject to potential tax examination. In the second quarter of 2016, the Internal Revenue Service began an examination of the Company’s 2014 corporate income tax return. To date, no findings or assessments have been received by the Company.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Three months ended September 30, Nine months ended September 30, 2016 2015 2016 2015 Research and development $ 5,664 $ 5,116 $ 16,732 $ 12,535 General and administrative 2,584 1,925 8,157 5,939 Total $ 8,248 $ 7,041 $ 24,889 $ 18,474 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The Company is currently assessing the impact that adopting this new accounting guidance will have on its financial statements and footnote disclosures. In August 2014, the FASB issued ASU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financial statements. In November 2015, the FASB issued ASU 2015-17, Income Taxes (Topic 740) : Balance Sheet Classification of Deferred Taxes , which updated and simplified the presentation of deferred income taxes. Current GAAP requires an entity to separate deferred income tax assets and liabilities into current and non-current amounts in a classified statement of financial position. The requirement results in little or no benefit to users of financial statements because the classification does not generally align with the time period in which the recognized deferred tax amounts are expected to be recovered or settled. To simplify the presentation of deferred income taxes, the amendments in this update require that deferred tax assets and liabilities be classified as noncurrent in a classified statement of financial position. The current requirement that deferred tax assets and liabilitie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as of the beginning of an interim or annual reporting period. The Company has elected to adopt this standard retrospectively, effective December 31, 2015.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2 for fiscal years beginning after December 15, 2018, including interim periods within those fiscal years (i.e., January 1, 2019, for a calendar year entity).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March 2016, the FASB issued ASU 2016-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in any interim or annual period. The Company is currently assessing the impact that adopting this new accounting guidance will have on its financial statements and footnote disclosures.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t>
  </si>
  <si>
    <t>Net Loss Per Common Share</t>
  </si>
  <si>
    <t>Earnings Per Share [Abstract]</t>
  </si>
  <si>
    <t>3. Net Loss Per Common Share Basic and diluted net income (loss) per common share is determined by dividing net income (loss) by the weighted average common shares outstanding during the period. For the periods where there is a net loss, stock options and RSU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income (loss) per common share for the periods indicated: Three months ended September 30, Nine months ended September 30, 2016 2015 2016 2015 Basic and diluted net loss per common share calculation: Net loss $ (60,891 ) $ (39,573 ) $ (127,137 ) $ (70,068 ) Weighted average common shares outstanding - basic and diluted 35,594 34,782 35,415 34,432 Net loss per share of common stock - basic and diluted $ (1.71 ) $ (1.14 ) $ (3.59 ) $ (2.03 ) The following potentially dilutive securities have been excluded from the computations of diluted weighted average common shares outstanding for the periods presented, as they would be anti-dilutive: Three months ended September 30, Nine months ended September 30, 2016 2015 2016 2015 Stock options outstanding 3,423 3,224 3,423 3,224 Restricted stock units 721 285 721 285 Total 4,144 3,509 4,144 3,509</t>
  </si>
  <si>
    <t>Cash, Cash Equivalents and Available for Sale Securities</t>
  </si>
  <si>
    <t>Cash, Cash Equivalents, and Short-term Investments [Abstract]</t>
  </si>
  <si>
    <t>4. Cash, Cash Equivalents and Available for Sale Securities The Company considers all highly liquid investments purchased with original maturities of 90 days or less at the date of purchase to be cash equivalents. Cash and cash equivalents included cash of $5.5 million at September 30, 2016 and December 31, 2015 , respectively. Cash and cash equivalents at September 30, 2016 and December 31, 2015 also included $160.1 million and $216.4 million , respectively, of investments in money market funds, U.S. Treasury securities and certain short-term investment-grade corporate debt securities with original maturities of 90 days or less. The Company considers securities with original maturities of greater than 90 days at the date of purchase to be available for sale securities. The Company held available for sale securities with a fair value totaling $155.6 million and $170.0 million at September 30, 2016 and December 31, 2015 , respectively. These available for sale securities consisted of U.S. Treasury securities and investment-grade corporate debt securities. At September 30, 2016 , the Company held available for sale securities of $155.6 million with maturities of less than one year. The Company did not hold any securities with maturities of greater than one year at September 30, 2016 . The Company evaluates securities with unrealized losses, if any, to determine whether such losses are other than temporary. The Company has determined that there were no other than temporary losses in fair value of its investments as of September 30, 2016 . The Company classifies these securities as available for sale, however, the Company does not currently intend to sell its investments and the Company believes it is more likely than not that the Company will recover the carrying value of these investments. Available for sale securities, including carrying value and estimated fair values, are summarized as follows: As of September 30, 2016 Cost Unrealized Gains Unrealized Losses Fair Value U.S. Treasury securities $ 120,280 $ 47 $ (7 ) $ 120,320 Corporate debt securities 35,233 10 (11 ) 35,232 Total $ 155,513 $ 57 $ (18 ) $ 155,552 As of December 31, 2015 Cost Unrealized Gains Unrealized Losses Fair Value U.S. Treasury securities $ 130,507 $ — $ (311 ) $ 130,196 Corporate debt securities 39,995 — (162 ) 39,833 Total $ 170,502 $ — $ (473 ) $ 170,029 The Company’s available for sale securities are reported at fair value on the Company’s Balance Sheets. Unrealized gains (losses) are reported within accumulated other comprehensive income (loss) in the statements of comprehensive incom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during the three and nine months ended September 30, 2016 and September 30, 2015 were as follows: Three months ended September 30, Nine months ended September 30, 2016 2015 2016 2015 Beginning balance $ (118 ) $ 24 $ (473 ) $ (65 ) Current period changes in fair value before reclassifications, net of tax (41 ) 85 314 174 Amounts reclassified from accumulated other comprehensive income (loss), net of tax — (30 ) — (30 ) Total other comprehensive income (loss) (41 ) 55 314 144 Ending balance $ (159 ) $ 79 $ (159 ) $ 79</t>
  </si>
  <si>
    <t>Licensing and Commercialization Agreement with Novartis Pharma AG</t>
  </si>
  <si>
    <t>5. Licensing and Commercialization Agreement with Novartis Pharma AG In May 2014, the Company entered into a licensing and commercialization agreement with Novartis Pharma AG (“Novartis”, and such agreement, the “Novartis Agreement”). Under the Novartis Agreement, the Company granted Novartis exclusive rights under specified patent rights, know-how and trademarks controlled by the Company to manufacture, from bulk API supplied by the Company, standalone Fovista products and products combining Fovista with an anti-VEGF drug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has agreed to use commercially reasonable efforts to complete its ongoing pivotal Phase 3 clinical program for Fovista and Novartis has agreed to use commercially reasonable efforts to develop a standalone Fovista product and a co-formulated product containing Fovista and an anti-VEGF drug to which Novartis has rights, as well as a pre-filled syringe presentation of such products and to use commercially reasonable efforts, subject to obtaining marketing approval, to commercialize licensed products in the Novartis Territory in accordance with agreed development and marketing plans. Novartis has also granted the Company options, subject to specified limitations, and to the extent such rights are controlled by Novartis, to obtain exclusive rights from Novartis to develop and commercialize in the United States the co-formulated and pre-filled syringe products developed by Novartis. The Company and Novartis have each granted the other options, subject to specified limitations, to obtain access to study data from certain clinical trials of licensed products that the Company or Novartis may conduct, including for use by the other in regulatory filings in its territory. The Company has agreed to exclusively supply Novartis, and Novartis has agreed to exclusively purchase from the Company, its clinical and commercial requirements for the bulk API for Fovista for use in licensed products in the Novartis Territory. The Company has agreed not to commercialize any product comprising Fovista or any other anti-PDGF product in the ophthalmic field in the Novartis Territory. Novartis paid the Company a $200.0 million upfront fee upon execution of the Novartis Agreement. Novartis also paid the Company $50.0 million upon the achievement of each of two patient enrollment-based milestones, and $30.0 million upon the achievement of a third, and final, enrollment-based milestone, for an aggregate of $130.0 million . Under the terms of the Novartis Agreement, Novartis is also obligated to pay up to an aggregate of an additional $300.0 million upon achievement of specified regulatory milestones, including marketing approval and reimbursement approval in certain countries in the Novartis Territory. In addition, Novartis has agreed to pay the Company up to an aggregate of an additional $400.0 million if Novartis achieves specified sales milestones in the Novartis Territory. Novartis is also obligated to pay the Company royalties with respect to standalone Fovista products and combination Fovista products that Novartis successfully commercializes. The Company will receive royalties at a mid-thirties percentage of net sales of standalone Fovista products and a royalty of approximately equal value for sales of combination Fovista products. Such royalties are subject to customary deductions, credits, and reductions for lack of patent coverage or market exclusivity. Novartis’s obligation to pay such royalties will continue on a licensed product-by-licensed product and country-by-country basis until Novartis’s last actual commercial sale of such licensed product in such country. The Company will continue to be responsible for royalties it owes to third parties on sales of Fovista products. Novartis has agreed to pay the Company’s manufacturing costs for clinical supplies and the Company’s manufacturing costs plus a specified percentage margin for commercial supplies of the bulk API for Fovista that the Company supplies to Novartis. If the Company or Novartis exercises each of their respective rights to obtain access to study data from clinical trials conducted by the other party, the party exercising the option will be obligated to pay the other party’s associated past development costs and share with such other party any future associated development costs. If the Company exercises its option to obtain Novartis-controlled rights to develop, manufacture and commercialize any co-formulated Fovista product in the United States, the Company will be obligated to pay a specified percentage of Novartis’s associated past development costs and share with Novartis any future associated development costs. The Company and Novartis will also need to negotiate and agree on financial and other terms that would apply to such rights. If the Company exercises its option to obtain Novartis-controlled rights to develop and commercialize a pre-filled syringe product in the United States, the Company will be obligated to either enter into a supply agreement with Novartis under which the Company will pay Novartis its manufacturing cost plus a specified percentage margin for supplies of Fovista products in pre-filled syringes that Novartis supplies to the Company, or obtain supplies of products in pre-filled syringes from a third-party manufacturer and pay Novartis a low single-digit percentage of the Company’s net sales of such products. The Company has retained control over the design and execution of its pivotal Phase 3 clinical program for Fovista and remains responsible for funding the costs of that program, subject to Novartis’s responsibility to provide Lucentis, an anti-VEGF drug to which Novartis has rights in the Novartis Territory, for use in the Phase 3 trials already initiated and in other Phase 2 and Phase 3 clinical trials in the Novartis Territory initiated following the effective date of the Novartis Agreement. Novartis will have control over, and will be responsible for the costs of, all other clinical trials that may be required to obtain marketing approvals in the Novartis Territory for licensed products under the agreement. Novartis is also responsible for costs associated with co-formulation development, pre-filled syringe development and other development costs in the Novartis Territory, excluding regulatory filing fees in the European Union for the standalone Fovista product, for which the Company will be responsible. The Novartis Agreement, unless earlier terminated by the Company or Novartis, will expire upon the expiration of Novartis’s obligation to pay the Company royalties on net sales of licensed products. The Company and Novartis each may terminate the Novartis Agreement if the other party materially breaches the agreement and does not cure such breach within a specified cure period, if the other party experiences any specified insolvency event, if the other party challenges or assists a third party in challenging the validity or enforceability of certain patent rights controlled by the terminating party, or if the parties are prevented in any manner that materially adversely affects the progression of the development or commercialization of licensed products for a specified period as a result of specified governmental actions. Novartis may terminate the Novartis Agreement at any time without cause, or within a specified period after a change in control of the Company, as defined in the Novartis Agreement, or for specified safety reasons, effective at the end of a specified period following Novartis’s written notice to the Company of Novartis’s election to terminate the agreement. The Company may also terminate the agreement if Novartis determines to seek marketing approval of an alternative anti-PDGF product in the Novartis Territory as more fully described below.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Following any termination, all rights to Fovista that the Company granted to Novartis, including, without limitation, the right to commercialize standalone Fovista products in the Novartis Territory, will revert to the Company, Novartis will perform specified activities in connection with transitioning to the Company the rights and responsibilities for the continued development, manufacture and commercialization of the standalone Fovista product for countries in the Novartis Territory, and the parties will cooperate on an orderly wind down of development and commercialization activities for other licensed products in the Novartis Territory. Novartis has agreed to specified limitations on its ability to in-license, acquire or commercialize any anti-PDGF product that does not contain Fovista (an “Alternative Anti-PDGF Product”) in the Novartis Territory and, to the extent Novartis develops, in-licenses or acquires such a product, to make such product available to the Company in the United States under specified option conditions. If the Company exercises its option, the Company will be obligated to make certain payments to Novartis, including specified milestone and royalty payments. The amounts of such payments will vary based on the product’s stage of clinical development at the time the Company exercises its option, whether the product is a standalone or combination product and whether Novartis exercises an option to co-promote such product in the United States. If Novartis determines to seek marketing approval of an Alternative Anti-PDGF Product in the Novartis Territory, the Company will, subject to specified limitations, have the option to terminate the Novartis Agreement, convert Novartis’s exclusive licenses into non-exclusive licenses, or elect to receive a royalty on sales of such product by Novartis. If the Company elects to terminate the Novartis Agreement, Novartis will, subject to specified limitations, be required to pay to the Company certain payments based on achievement, with respect to such product, of the milestones that would have otherwise applied to licensed products under the Novartis Agreement. Activities under the Novartis Agreement were evaluated under ASC 605-25, Revenue Recognition—Multiple Element Arrangements (“ASC 605-25”) (as amended by ASU 2009-13, Revenue Recognition (“ASU 2009-13”)) to determine if they represented a multiple element revenue arrangement. The Novartis Agreement includes the following deliverables: (1) an exclusive license to commercialize Fovista outside the United States (the “License Deliverable”); (2) the performance obligation to conduct research and development activities related to the Phase 3 Fovista clinical trials and certain Phase 2 trials for Fovista (the “R&amp;D Activity Deliverable”); (3) the performance obligation to supply API to Novartis for development and manufacturing purposes (the “Manufacturing Deliverable”) and (4) the Company’s obligation to participate on the joint operating committee established under the terms of the Novartis Agreement and related subcommittees (the “Joint Operating Committee Deliverable”). Novartis has the right, subject to certain approval rights of the Company, to sublicense the exclusive royalty-bearing license to commercialize Fovista in the Novartis Territory. The Company’s obligation to provide access to clinical and regulatory information as part of the License Deliverable includes the obligation to provide access to all clinical data, regulatory filings, safety data and manufacturing data to Novartis which is necessary for the commercialization of Fovista in the Novartis Territory. The R&amp;D Activity Deliverable includes the right and responsibility for the Company to conduct the Phase 3 Fovista clinical program and other studies of Fovista in the Novartis Territory which are necessary or desirable for regulatory approval or commercialization of Fovista. The Manufacturing Deliverable includes the obligation for the Company to supply API to Novartis for clinical purposes, for which Novartis has agreed to pay the Company’s manufacturing costs, and for commercial purposes, for which Novartis has agreed to pay the Company’s manufacturing costs plus a specified margin. The Joint Operating Committee Deliverable includes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ill be accounted for separately.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assuming the option is not priced at a significant and incremental discount, the Company does not consider the item underlying the option to be a deliverable at the inception of the arrangement and the associated option fees are not included in allocable arrangement consideration.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ll of the options included in the Novartis Agreement have been determined to be substantive, and none of the options are priced at a significant and incremental discount. The Novartis Agreement provides that, if the Company elects to terminate the Novartis Agreement because specified governmental actions prevent the parties from materially progressing the development or commercialization of licensed products as described above, the Company will be required to pay a substantial termination fee. The Company has concluded that this termination provision constitutes a contingent event that was unknown at the inception of the agreement. As such, the Company has recorded the $200.0 million upfront payment in deferred revenue, long-term until such time that the contingency related to this termination provision is resolved. The Company believes the enrollment-based milestones and certain reimbursement milestones that may be achieved under the Novartis Agreement do not meet the recognition criteria within the definition of a milestone included in ASU 2010-17, Revenue Recognition—Milestone Method , and therefore, payments received for the achievement of the enrollment milestones in excess of the termination fee will be included in the allocable arrangement consideration and allocated to the deliverables based upon BESP using the relative selling price method. The Company believes the marketing approval milestones that may be achieved under the Novartis Agreement are consistent with the definition of a milestone included in ASU 2010-17, Revenue Recognition—Milestone Method , and, accordingly, the Company will recognize payments related to the achievement of such milestones,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 In May 2014, the Company received an upfront payment of $200.0 million in connection with its entry into the Novartis Agreement, which has not been recorded as revenue due to certain contingencies associated with the payment. In each of September 2014 and March 2015, the Company achieved a $50.0 million enrollment-based milestone, and in June 2016, the Company achieved a $30.0 million enrollment-based milestone, for an aggregate total of $130.0 million , under the Novartis Agreement. The Company uses the relative selling price method to allocate arrangement consideration to the Company’s performance obligations under the Novartis Agreement. Below is a summary of the components of the Company’s collaboration revenue for the three and nine months ended September 30, 2016 and September 30, 2015 : Three months ended September 30, Nine months ended September 30, 2016 2015 2016 2015 License revenue $ — $ — $ 22,937 $ 38,083 Research and development activity revenue 1,664 1,594 8,089 6,768 API transfer revenue — 1,851 14,545 1,851 Joint operating committee revenue 4 3 16 21 Total collaboration revenue $ 1,668 $ 3,448 $ 45,587 $ 46,723 As of September 30, 2016 , the Company had recorded total deferred revenue of approximately $211.8 million , $200.0 million of which relates to the upfront payment, with the remaining $11.8 million primarily attributable to the Company’s on-going performance obligations under the R&amp;D Activity Deliverable.</t>
  </si>
  <si>
    <t>Financing Agreement with Novo A/S</t>
  </si>
  <si>
    <t>Related Party Transactions [Abstract]</t>
  </si>
  <si>
    <t>6. Financing Agreement with Novo A/S In May 2013, the Company entered into a Purchase and Sale Agreement with Novo A/S, which is referred to as the Novo Agreement, pursuant to which the Company had the ability to obtain financing in three tranches in an amount of up to $125.0 million in return for the sale to Novo A/S of aggregate royalties of worldwide sales of (a) Fovista, (b) Fovista-Related Products, and (c) Other Products (each as defined in the Novo Agreement), calculated as mid-single digit percentages of net sales. The Novo Agreement provided for up to three separate purchases for a purchase price of $41.7 million each, at a first, second and third closing, for an aggregate purchase price of $125.0 million . In each purchase, Novo A/S would acquire rights to a low single digit percentage of net sales. In each of May 2013, January 2014 and November 2014, the Company received cash payments of $41.7 million , or $125.0 million in the aggregate, and Novo A/S received, in the aggregate, a right to receive royalties on net sales of Fovista at a mid-single digit percentage. The royalty payment period covered by the Novo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 Under the terms of the Novo Agreement, the Company is not required to reimburse or otherwise compensate Novo A/S through any means other than the agreed royalty entitlement. In addition, the Company does not, under the terms of the Novo Agreement, have the right or obligation to prepay Novo A/S in connection with a change of control of the Company or otherwise. The $125.0 million in aggregate proceeds from the three financing tranches under the Novo Agreement represents the full funding available under the Novo Agreement, and has been recorded as a liability on the Company’s Balance Sheet as of September 30, 2016 , in accordance with ASC 730, Research and Development . Because there is a significant related party relationship between the Company and Novo A/S, the Company is treating its obligation to make royalty payments under the Novo Agreement as an implicit obligation to repay the funds advanced by Novo A/S. As the Company makes royalty payments in accordance with the Novo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 The Novo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Income Taxes</t>
  </si>
  <si>
    <t>Income Tax Disclosure [Abstract]</t>
  </si>
  <si>
    <t>7. Income Taxes The Company utilizes the liability method of accounting for deferred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 back losses to 2014 , the only year in which the Company had taxable income. The Company is currently projecting tax losses in 2016 . The Company expects to realize its net deferred tax assets recorded as of December 31, 2015 in 2016 due to the Company’s ability to carry back its 2015 federal tax losses to 2014 . As such, the Company reclassified these amounts to income tax receivable on the Company’s Balance Sheet as of September 30, 2016 . The Company expects to carry forward its 2015 state tax losses due to various state restrictions on the use of carryback claims. The state NOLs are expected to begin to expire in 2027. Due to the Company’s history of losses and lack of other positive evidence to support taxable income after the 2014 tax year, the Company has recorded a valuation allowance against those remaining deferred tax assets that are not expected to be realized. Deferred tax assets relating to employee share-based compensation deductions were reduced to reflect exercises of non-qualified stock option grants and vesting of RSUs. Although certain of these deductions will be reported on the corporate tax returns and increase the Company’s NOLs, these related tax benefits are not recognized for financial reporting purposes. The Company recorded a provision for income taxes of $0.1 million for the three months ended September 30, 2016 , and a benefit from income taxes of $7.5 million for the three months ended September 30, 2015 . For the nine months ended September 30, 2016 and 2015 , the Company recorded a benefit from income taxes of $0.2 million and $11.6 million , respectively. The benefit from income taxes recorded in each period of 2016 and 2015 was based upon the Company’s estimated federal and state income tax liability for those respective years. For the three months ended September 30, 2016 , the Company recorded a discrete income tax provision of $0.1 million . For the nine months ended September 30, 2016 , the Company recorded a discrete income tax benefit of $0.2 million related to the reduction in its valuation allowances to reflect the income tax associated with unrealized gains on available for sale securities recorded in other comprehensive income (loss). A corresponding income tax provision was also recorded in other comprehensive income (loss). Pursuant to ASC 740, Income Taxes , the Company routinely evaluates the likelihood of success if challenged on income tax positions claimed on its income tax returns. During the three months ended September 30, 2016, the Company reduced certain deferred tax assets by $3.8 million and reduced the corresponding valuation allowance by an equivalent amount. These items have not been recognized in the financial statements and if disallowed by the tax authorities, would not result in an adjustment to the Company’s effective tax rate, its balance sheet or its cash flow statements for the current year.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Fair Value Measurements</t>
  </si>
  <si>
    <t>Fair Value Disclosures [Abstract]</t>
  </si>
  <si>
    <t>8. 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The following table presents, for each of the fair value hierarchy levels required under ASC 820, the Company’s assets and liabilities that are measured at fair value on a recurring basis as of September 30, 2016 : Fair Value Measurement Using Quoted prices in active markets for identical assets (Level 1) Significant other observable inputs (Level 2) Significant unobservable inputs (Level 3) Assets Investments in money market funds* $ 157,114 $ — $ — Investments in U.S. Treasury securities $ 120,320 $ — $ — Investments in Corporate debt securities $ — $ 38,225 $ — The following table presents, for each of the fair value hierarchy levels required under ASC 820, the Company’s assets and liabilities that are measured at fair value on a recurring basis as of December 31, 2015 : Fair Value Measurement Using Quoted prices in active markets for identical assets (Level 1) Significant other observable inputs (Level 2) Significant unobservable inputs (Level 3) Assets Investments in money market funds* $ 196,188 $ — $ — Investments in U.S. Treasury securities* $ 150,387 $ — $ — Investments in Corporate debt securities $ — $ 39,833 $ — * Investments in money market funds, U.S. Treasury securities and corporate debt securities with maturities less than 90 days are reflected in cash and cash equivalents in the accompanying Balance Sheets. No transfer of assets between Level 1 and Level 2 of the fair value hierarchy occurred during the three and nine months ended September 30, 2016 .</t>
  </si>
  <si>
    <t>Stock Option and Compensation Plans</t>
  </si>
  <si>
    <t>Disclosure of Compensation Related Costs, Share-based Payments [Abstract]</t>
  </si>
  <si>
    <t>9. Stock Op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In connection with the evergreen provisions of the 2013 Plan, the number of shares available for issuance under the 2013 Plan was increased by approximately 1,257,000 shares, effective as of January 1, 2014, by approximately 1,360,000 shares, effective as of January 1, 2015, and by approximately 1,408,000 shares, effective as of January 1, 2016. As of September 30, 2016 , the Company had approximately 1,048,000 shares available for grant under the 2013 Plan.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 month offering period during the term of the ESPP. The first offering period began in September 2016. A summary of the stock option activity, weighted average exercise prices, options outstanding and exercisable as of September 30, 2016 is as follows: Common Stock Options Weighted Average Exercise Price Outstanding, December 31, 2015 3,009 $ 30.43 Granted 952 $ 60.81 Exercised (350 ) $ 16.89 Expired or forfeited (188 ) $ 48.59 Outstanding, September 30, 2016 3,423 $ 39.26 Options exercisable at September 30, 2016 1,399 Weighted average grant date fair value (per share) of options granted during the period $ 38.49 As of September 30, 2016 , there were approximately 3,198,000 options outstanding, net of estimated forfeitures, that had vested or are expected to vest. The weighted-average exercise price of these options was $39.42 per option; the weighted-average remaining contractual life of these options was 7.8 years ; and the aggregate intrinsic value of these options was approximately $35.2 million . A summary of the stock options outstanding and exercisable as of September 30, 2016 is as follows: As of September 30, 2016 Options Outstanding Options Exercisable Range of Exercise Prices Total Options Outstanding Weighted Average Remaining Life (Years) Weighted Average Exercise Price Number Exercisable Weighted Average Exercise Price $0.12-$10.03 257 5.6 $ 6.77 158 $ 4.74 $10.04-$20.00 274 6.7 $ 13.44 151 $ 13.48 $20.01-$30.00 154 7.1 $ 25.56 102 $ 25.51 $30.01-$40.00 1,093 6.9 $ 32.67 699 $ 33.05 $40.01-$55.00 1,115 8.8 $ 46.24 267 $ 45.65 $55.01-$73.22 530 9.3 $ 71.26 22 $ 70.28 3,423 7.8 $ 39.26 1,399 $ 30.18 Aggregate Intrinsic Value $ 38,226 $ 23,077 Cash proceeds from, and the aggregate intrinsic value of, stock options exercised during the three and nine months ended September 30, 2016 and 2015 , respectively, were as follows: Three months ended September 30, Nine months ended September 30, 2016 2015 2016 2015 Cash proceeds from options exercised $ 1,591 $ 1,813 $ 5,398 $ 6,024 Aggregate intrinsic value of options exercised $ 5,185 $ 10,092 $ 12,607 $ 39,033 In connection with stock option awards granted to employees, the Company recognized approximately $5.6 million and $3.4 million in share-based compensation expense during the three months ended September 30, 2016 and 2015 , respectively, net of expected forfeitures. In connection with stock option awards granted to employees, the Company recognized approximately $17.3 million and $11.4 million in share-based compensation expense during the nine months ended September 30, 2016 and 2015 , respectively, net of expected forfeitures. As of September 30, 2016 , there were approximately $48.3 million of unrecognized compensation costs, net of estimated forfeitures, related to stock option awards granted to employees, which are expected to be recognized over a remaining weighted average period of 2.7 years . In connection with stock option awards granted to consultants, the Company recognized approximately $0.6 million and $1.8 million in share-based compensation expense during the three months ended September 30, 2016 and 2015 , respectively, net of expected forfeitures. In connection with stock option awards granted to consultants, the Company recognized approximately $1.5 million and $3.4 million in share-based compensation expense during the nine months ended September 30, 2016 and 2015 , respectively, net of expected forfeitures. As of September 30, 2016 , there were approximately $1.4 million of unrecognized compensation costs, net of estimated forfeitures, related to stock option awards granted to consultants, which are expected to be recognized over a remaining weighted average period of 1.4 years . The following table presents a summary of the Company’s outstanding RSU awards granted as of September 30, 2016 : Restricted Stock Units Weighted Average Grant-Date Fair Value Outstanding, December 31, 2015 288 $ 44.54 Awarded 574 $ 58.43 Vested (103 ) $ 44.07 Forfeited (38 ) $ 50.84 Outstanding, September 30, 2016 721 $ 55.32 As of September 30, 2016 , there were approximately 513,000 RSUs outstanding, net of estimated forfeitures, that are expected to vest. The weighted-average fair value of these RSUs was $54.45 and the aggregate intrinsic value of these RSUs was approximately $23.7 million . In connection with RSUs granted to employees, the Company recognized approximately $2.0 million and $1.8 million in share-based compensation expense during the three months ended September 30, 2016 and 2015 , respectively, net of expected forfeitures. In connection with RSUs granted to employees, the Company recognized approximately $6.1 million and $3.7 million in share-based compensation expense during the nine months ended September 30, 2016 and 2015 , respectively, net of expected forfeitures. As of September 30, 2016 , there were approximately $31.7 million of unrecognized compensation costs, net of estimated forfeitures, related to RSUs granted to employees, which are expected to be recognized over a remaining weighted average period of 2.5 years . In connection with the ESPP made available to employees, the Company recognized a de minimis amount of share-based compensation expense during the three and nine months ended September 30, 2016 . As of September 30, 2016 , there were approximately $0.3 million of unrecognized compensation costs, net of estimated forfeitures, related to the ESPP, which are expected to be recognized over 0.5 years .</t>
  </si>
  <si>
    <t>Property and Equipment</t>
  </si>
  <si>
    <t>Property, Plant and Equipment [Abstract]</t>
  </si>
  <si>
    <t>10. Property and Equipment Property and equipment as of September 30, 2016 and December 31, 2015 were as follows: Useful Life (Years) September 30, 2016 December 31, 2015 Manufacturing and clinical equipment 7 - 10 $ 617 $ 617 Computer, software and other office equipment 5 1,621 944 Furniture and fixtures 7 774 738 Leasehold improvements 3 - 5 1,600 1,551 Construction-in-progress — 515 4,612 4,365 Accumulated depreciation (1,438 ) (899 ) Property and equipment, net $ 3,174 $ 3,466 For the three and nine months ended September 30, 2016 , depreciation expense was $186 thousand and $539 thousand , respectively. For the three and nine months ended September 30, 2015 , depreciation expense was $77 thousand and $535 thousand , respectively.</t>
  </si>
  <si>
    <t>Commitments and Contingencies</t>
  </si>
  <si>
    <t>Commitments and Contingencies Disclosure [Abstract]</t>
  </si>
  <si>
    <t>11. Commitments and Contingencies Under various agreements, the Company may be required to pay royalties and make milestone payments. These agreements include the following: • Under the Company’s divestiture agreement with OSI (Eyetech), Inc., which agreement is now held by OSI Pharmaceuticals, LLC., or OSI Pharmaceuticals, a subsidiary of Astellas US, LLC, for rights to particular anti-PDGF aptamers, including Fovista, the Company is obligated to pay to OSI Pharmaceuticals future one-time payments of $12.0 million in the aggregate upon marketing approval in the United States and the European Union of a covered anti-PDGF product. The Company is also obligated to pay to OSI Pharmaceuticals a royalty at a low single-digit percentage of net sales of any covered anti-PDGF product the Company successfully commercializes. • Under a license agreement with Archemix Corp., or Archemix, with respect to pharmaceutical products comprised of or derived from any anti-PDGF aptamer, the Company is obligated to make future payments to Archemix of up to an aggregate of $14.0 million if the Company achieves specified clinical and regulatory milestones with respect to Fovista, up to an aggregate of $3.0 million if the Company achieves specified commercial milestones with respect to Fovista and, for each other anti-PDGF aptamer product that it may develop under the agreement, up to an aggregate of approximately $18.8 million if the Company achieves specified clinical and regulatory milestones and up to an aggregate of $3.0 million if the Company achieves specified commercial milestones. No royalties are payable to Archemix under this license agreement. • Under a license agreement with Archemix with respect to pharmaceutical products comprised of or derived from anti-C5 aptamers, for each anti-C5 aptamer product that the Company may develop under the agreement, including Zimura, the Company is obligated to make future payments to Archemix of up to an aggregate of $57.5 million if the Company achieves specified development, clinical and regulatory milestones and up to an aggregate of $22.5 million if the Company achieves specified commercial milestones. The Company is also obligated to pay Archemix a double-digit percentage of specified non-royalty payments the Company may receive from any sublicensee of the Company’s rights under this license agreement. No royalties are payable to Archemix under this license agreement. • Under a license, manufacturing and supply agreement with Nektar Therapeutics, or Nektar, for specified pegylation reagents used to manufacture Fovista, the Company is obligated to make future payments to Nektar of up to an aggregate of $6.5 million if the Company achieves specified clinical and regulatory milestones, and an additional payment of $3.0 million if the Company achieves a specified commercial milestone with respect to Fovista. The Company is obligated to pay Nektar tiered royalties at low to mid-single-digit percentages of net sales of any licensed product the Company successfully commercializes, with the royalty percentage determined by the Company’s level of licensed product sales, the extent of patent coverage for the licensed product and whether the Company has granted a third-party commercialization rights to the licensed product. In June 2014, the Company paid Nektar $19.8 million in connection with its entry into the Novartis Agreement. • Under an option agreement with AVEO Pharmaceuticals relating to tivozanib, the Company will be obligated to make milestone payments of $2.0 million upon the submission of an Investigational New Drug Application to the FDA and $6.0 million upon the earlier of demonstration of proof of concept in humans and a specified date in January 2017, subject to any exercise by the Company of its right to terminate the option agreement. • Under the Company’s Fill/Finish Capacity Reservation Agreement with Althea (described in Note 12 below), the Company will be obligated to make future payments of up to $14.4 million , payable in installments upon expiration of the Company's termination option under the Fill/Finish Capacity Reservation Agreement and upon Althea’s achievement of certain validation and production milestones with respect to its new high-speed fill/finish line.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For a description of these obligations, see the Company’s definitive proxy statement on Schedule 14A for the Company’s 2016 annual meeting of stockholders, as filed with the SEC on April 29, 2016. In addition, in the course of normal business operations, the Company has agreements with contract service providers to assist in the performance of the Company’s research and development and manufacturing activities. Expenditures to CROs and CMOs represent significant costs in clinical development. Subject to required notice periods and the Company’s obligations under binding purchase orders, the Company can elect to discontinue the work under these agreements at any time.</t>
  </si>
  <si>
    <t>Subsequent Event</t>
  </si>
  <si>
    <t>Subsequent Events [Abstract]</t>
  </si>
  <si>
    <t>12. Subsequent Event Fill/Finish Agreements with Ajinomoto Althea, Inc. In October 2016, the Company and Ajinomoto Althea, Inc., or Althea, entered into a Clinical and Commercial Services Agreement (the “Fill/Finish Services Agreement”) and a Capacity Reservation Agreement (the “Fill/Finish Capacity Reservation Agreement”). Under the Fill/Finish Services Agreement, Althea has agreed to provide clinical and commercial fill/finish services for Fovista and Zimura, as well as any future product candidates that the Company and Althea may mutually agree. Under the Fill/Finish Capacity Reservation Agreement, Althea commits to make available to the Company certain minimum guaranteed capacity on a new high-speed fill/finish line to be purchased and installed by Althea in a new manufacturing facility in San Diego, California, in exchange for the Company making capacity reservation fee payments in an aggregate amount of up to $16.0 million . To date, the Company has made non-refundable payments of approximately $1.6 million with respect to its $16.0 million commitment to support certain engineering activities with respect to the high-speed fill/finish line. The Company may terminate the Fill/Finish Capacity Reservation Agreement within 30 days following the date on which the Company first publicly announces the initial, top-line data from its two Phase 3 clinical trials of Fovista administered in combination with Lucentis.</t>
  </si>
  <si>
    <t>Summary of Significant Accounting Policies (Policies)</t>
  </si>
  <si>
    <t>Basis of Presentation</t>
  </si>
  <si>
    <t>Basis of Presentation The accompanying unaudited financial information as of September 30, 2016 and for the three and nine months ended September 30, 2016 and 2015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15 Balance Sheet was derived from the Company’s audited financial statements. These interim financial statements should be read in conjunction with the notes to the financial statements contained in the Company’s Annual Report on Form 10-K (“Annual Report”) for 2015 , as filed with the SEC on February 26, 2016. In the opinion of management, the unaudited financial information as of September 30, 2016 and for the three and nine months ended September 30, 2016 and 2015 , reflects all adjustments, which are normal recurring adjustments, necessary to present a fair statement of financial position, results of operations and cash flows. The results of operations for the three and nine months ended September 30, 2016 and 2015 are not necessarily indicative of the operating results for the full fiscal year or any future period.</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vailable for Sale Securities</t>
  </si>
  <si>
    <t>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Revenue Recognition</t>
  </si>
  <si>
    <t>Revenue Recognition Collaboration Revenue Prior to 2014, the Company had not generated any revenue. In May 2014, the Company received an upfront payment of $200.0 million in connection with its licensing and commercialization agreement with Novartis Pharma AG, (the “Novartis Agreement”), which has not been recorded as revenue due to certain contingencies associated with the payment. In each of September 2014 and March 2015, the Company achieved a $50.0 million enrollment-based milestone, and in June 2016, the Company achieved a $30.0 million enrollment-based milestone, for an aggregate total of $130.0 million , under the Novartis Agreement. The Company uses the relative selling price method to allocate arrangement consideration to the Company’s performance obligations under the Novartis Agreement. Below is a summary of the components of the Company’s collaboration revenue for the three and nine months ended September 30, 2016 and 2015 : Three months ended September 30, Nine months ended September 30, 2016 2015 2016 2015 License revenue $ — $ — $ 22,937 $ 38,083 Research and development activity revenue 1,664 1,594 8,089 6,768 API transfer revenue — 1,851 14,545 1,851 Joint operating committee revenue 4 3 16 21 Total collaboration revenue $ 1,668 $ 3,448 $ 45,587 $ 46,723 In the future, the Company may generate additional revenues from a combination of product sales and license fees, milestone payments, research and development activity-related payments, payments for manufactured material and royalties in connection with the Novartis Agreement. The terms of this agreement and other potential collaboration or commercialization agreements the Company may enter into generally contain multiple elements, or deliverables, which may include (i) licenses, or options to obtain licenses, to certain of the Company’s technology and products, (ii) research and development activities to be performed on behalf of the collaborative partner, and (iii) in certain cases, services in connection with the manufacturing of preclinical, clinical and commercial material. Payments to the Company under these arrangements typically include one or more of the following: non-refundable, upfront license fees; option exercise fees; funding of research and/or development efforts; milestone payments; payments for manufactured material;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is available. Determining the best estimate of selling price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that is subject to the license. In validating the Company’s BESP, the Company evaluates whether changes in the key assumptions used to determine the BESP will have a significant effect on the allocation of arrangement consideration among multiple deliverables. When management believes the license to its intellectual property and products has stand-alone value, the Company generally recognizes revenue attributed to the license upon delivery. When management believes such a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greement. Such a change could have a material impact on the amount of revenue the Company records in future periods. At the inception of arrang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three categories: (i) clinical and development milestones, (ii) regulatory milestones, and (iii) commercial milestones. Clinical and development milestones are typically achieved when a product candidate advances into a defined phase of clinical research or completes such phase or when a contractually specified clinical trial enrollment target is attained. Regulatory milestones are typically achieved upon acceptance of the submission of an application for marketing approval for a product candidate or upon approval to market the product candidate by the U.S. Food and Drug Administration (the “FDA”) or other regulatory authorities. Commercial milestones are typically achieved when an approved pharmaceutical product reaches certain defined levels of net sales by the licensee, such as when a product first achieves global sales or annual sales of a specified amount. Revenues from clinical and development and regulatory milestone payments, if the milestones are deemed substantive and the milestone payments are nonrefundable, are recognized upon successful accomplishment of the milestones. With regard to the Novartis Agreement, the Company has concluded that the clinical and development milestones and certain reimbursement milestones are not substantive and that the marketing approval milestones are substantive. Milestone payments received that are not considered substantive are included in the allocable arrangement consideration and are recognized as revenue in proportion to the relative selling price allocation established at the inception of the arrangement. Revenues from commercial milestone payments are accounted for as royalties and are recorded as revenue upon achievement of the milestone, assuming all other revenue recognition criteria are met.</t>
  </si>
  <si>
    <t>Concentration of Credit Risk</t>
  </si>
  <si>
    <t>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t>
  </si>
  <si>
    <t>Concentration of Suppliers</t>
  </si>
  <si>
    <t>Concentration of Suppliers The Company currently relies exclusively upon a single third-party manufacturer to provide supplies of the active pharmaceutical ingredient, or API, for both Fovista and Zimura. The Company also engages a single third-party manufacturer to provide fill/finish services for clinical supplies of both Fovista and Zimura. In addition, the Company currently relies exclusively upon Nektar Therapeutics, or Nektar, to supply it with a proprietary polyethylene glycol, or PEG, reagent for Fovista under a manufacturing and supply agreement. PEG reagent is a chemical the Company uses to modify the chemically synthesized aptamer in Fovista. The PEG reagent made by Nektar is proprietary to Nektar. The Company obtains a different proprietary PEG reagent used to modify the chemically synthesized aptamer in Zimura from a different supplier on a purchase order basis. Furthermore, the Company and its contract manufacturers currently rely upon sole-source suppliers of certain raw materials and other specialized components of production used in the manufacture and fill/finish of each of Fovista and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t>
  </si>
  <si>
    <t>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t>
  </si>
  <si>
    <t>Research and Development</t>
  </si>
  <si>
    <t>Research and Development Research and development expenses primarily consist of costs associated with the manufacturing, development and clinical testing of Fovista and Zimur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si>
  <si>
    <t>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The Company incurred U.S. federal net operating losses (“NOLs”) in each year from its inception in 2007 through 2013 and utilized these NOLs in 2014. Additionally, the Company incurred a U.S. federal net operating loss in 2015 that has been carried back to 2014. Accordingly, all tax years since 2007 are subject to potential tax examination. In the second quarter of 2016, the Internal Revenue Service began an examination of the Company’s 2014 corporate income tax return. To date, no findings or assessments have been received by the Company.</t>
  </si>
  <si>
    <t>Share-Based Compensation</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t>
  </si>
  <si>
    <t>Recent Accounting Pronouncements</t>
  </si>
  <si>
    <t>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The Company is currently assessing the impact that adopting this new accounting guidance will have on its financial statements and footnote disclosures. In August 2014, the FASB issued ASU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financial statements. In November 2015, the FASB issued ASU 2015-17, Income Taxes (Topic 740) : Balance Sheet Classification of Deferred Taxes , which updated and simplified the presentation of deferred income taxes. Current GAAP requires an entity to separate deferred income tax assets and liabilities into current and non-current amounts in a classified statement of financial position. The requirement results in little or no benefit to users of financial statements because the classification does not generally align with the time period in which the recognized deferred tax amounts are expected to be recovered or settled. To simplify the presentation of deferred income taxes, the amendments in this update require that deferred tax assets and liabilities be classified as noncurrent in a classified statement of financial position. The current requirement that deferred tax assets and liabilitie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as of the beginning of an interim or annual reporting period. The Company has elected to adopt this standard retrospectively, effective December 31, 2015.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2 for fiscal years beginning after December 15, 2018, including interim periods within those fiscal years (i.e., January 1, 2019, for a calendar year entity).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March 2016, the FASB issued ASU 2016-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in any interim or annual period. The Company is currently assessing the impact that adopting this new accounting guidance will have on its financial statements and footnote disclosures.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t>
  </si>
  <si>
    <t>Summary of Significant Accounting Policies (Tables)</t>
  </si>
  <si>
    <t>Summary of the components of collaboration revenue</t>
  </si>
  <si>
    <t>Below is a summary of the components of the Company’s collaboration revenue for the three and nine months ended September 30, 2016 and 2015 : Three months ended September 30, Nine months ended September 30, 2016 2015 2016 2015 License revenue $ — $ — $ 22,937 $ 38,083 Research and development activity revenue 1,664 1,594 8,089 6,768 API transfer revenue — 1,851 14,545 1,851 Joint operating committee revenue 4 3 16 21 Total collaboration revenue $ 1,668 $ 3,448 $ 45,587 $ 46,723</t>
  </si>
  <si>
    <t>Schedule of share-based compensation expense</t>
  </si>
  <si>
    <t>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Three months ended September 30, Nine months ended September 30, 2016 2015 2016 2015 Research and development $ 5,664 $ 5,116 $ 16,732 $ 12,535 General and administrative 2,584 1,925 8,157 5,939 Total $ 8,248 $ 7,041 $ 24,889 $ 18,474</t>
  </si>
  <si>
    <t>Net Loss Per Common Share (Tables)</t>
  </si>
  <si>
    <t>Schedule of computation of basic and diluted net income (loss) per common share</t>
  </si>
  <si>
    <t>The following table sets forth the computation of basic and diluted net income (loss) per common share for the periods indicated: Three months ended September 30, Nine months ended September 30, 2016 2015 2016 2015 Basic and diluted net loss per common share calculation: Net loss $ (60,891 ) $ (39,573 ) $ (127,137 ) $ (70,068 ) Weighted average common shares outstanding - basic and diluted 35,594 34,782 35,415 34,432 Net loss per share of common stock - basic and diluted $ (1.71 ) $ (1.14 ) $ (3.59 ) $ (2.03 )</t>
  </si>
  <si>
    <t>Schedule of potentially dilutive securities that have been excluded from the computations of diluted weighted average common shares outstanding</t>
  </si>
  <si>
    <t>The following potentially dilutive securities have been excluded from the computations of diluted weighted average common shares outstanding for the periods presented, as they would be anti-dilutive: Three months ended September 30, Nine months ended September 30, 2016 2015 2016 2015 Stock options outstanding 3,423 3,224 3,423 3,224 Restricted stock units 721 285 721 285 Total 4,144 3,509 4,144 3,509</t>
  </si>
  <si>
    <t>Cash, Cash Equivalents and Available for Sale Securities (Tables)</t>
  </si>
  <si>
    <t>Summary of available for sale securities, including carrying value and estimated fair values</t>
  </si>
  <si>
    <t>Available for sale securities, including carrying value and estimated fair values, are summarized as follows: As of September 30, 2016 Cost Unrealized Gains Unrealized Losses Fair Value U.S. Treasury securities $ 120,280 $ 47 $ (7 ) $ 120,320 Corporate debt securities 35,233 10 (11 ) 35,232 Total $ 155,513 $ 57 $ (18 ) $ 155,552 As of December 31, 2015 Cost Unrealized Gains Unrealized Losses Fair Value U.S. Treasury securities $ 130,507 $ — $ (311 ) $ 130,196 Corporate debt securities 39,995 — (162 ) 39,833 Total $ 170,502 $ — $ (473 ) $ 170,029</t>
  </si>
  <si>
    <t>Schedule of changes in accumulated other comprehensive income (loss) associated with the unrealized gain (loss) on available for sale securities</t>
  </si>
  <si>
    <t>The changes in accumulated other comprehensive income (loss) associated with the unrealized gain (loss) on available for sale securities during the three and nine months ended September 30, 2016 and September 30, 2015 were as follows: Three months ended September 30, Nine months ended September 30, 2016 2015 2016 2015 Beginning balance $ (118 ) $ 24 $ (473 ) $ (65 ) Current period changes in fair value before reclassifications, net of tax (41 ) 85 314 174 Amounts reclassified from accumulated other comprehensive income (loss), net of tax — (30 ) — (30 ) Total other comprehensive income (loss) (41 ) 55 314 144 Ending balance $ (159 ) $ 79 $ (159 ) $ 79</t>
  </si>
  <si>
    <t>Licensing and Commercialization Agreement with Novartis Pharma AG (Tables)</t>
  </si>
  <si>
    <t>Summary of the components of the Company's collaboration revenue</t>
  </si>
  <si>
    <t>Below is a summary of the components of the Company’s collaboration revenue for the three and nine months ended September 30, 2016 and September 30, 2015 : Three months ended September 30, Nine months ended September 30, 2016 2015 2016 2015 License revenue $ — $ — $ 22,937 $ 38,083 Research and development activity revenue 1,664 1,594 8,089 6,768 API transfer revenue — 1,851 14,545 1,851 Joint operating committee revenue 4 3 16 21 Total collaboration revenue $ 1,668 $ 3,448 $ 45,587 $ 46,723</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as of September 30, 2016 : Fair Value Measurement Using Quoted prices in active markets for identical assets (Level 1) Significant other observable inputs (Level 2) Significant unobservable inputs (Level 3) Assets Investments in money market funds* $ 157,114 $ — $ — Investments in U.S. Treasury securities $ 120,320 $ — $ — Investments in Corporate debt securities $ — $ 38,225 $ — The following table presents, for each of the fair value hierarchy levels required under ASC 820, the Company’s assets and liabilities that are measured at fair value on a recurring basis as of December 31, 2015 : Fair Value Measurement Using Quoted prices in active markets for identical assets (Level 1) Significant other observable inputs (Level 2) Significant unobservable inputs (Level 3) Assets Investments in money market funds* $ 196,188 $ — $ — Investments in U.S. Treasury securities* $ 150,387 $ — $ — Investments in Corporate debt securities $ — $ 39,833 $ — * Investments in money market funds, U.S. Treasury securities and corporate debt securities with maturities less than 90 days are reflected in cash and cash equivalents in the accompanying Balance Sheets.</t>
  </si>
  <si>
    <t>Stock Option and Compensation Plans (Tables)</t>
  </si>
  <si>
    <t>Summary of the stock option activity including weighted average exercise prices, options outstanding and exercisable</t>
  </si>
  <si>
    <t>A summary of the stock option activity, weighted average exercise prices, options outstanding and exercisable as of September 30, 2016 is as follows: Common Stock Options Weighted Average Exercise Price Outstanding, December 31, 2015 3,009 $ 30.43 Granted 952 $ 60.81 Exercised (350 ) $ 16.89 Expired or forfeited (188 ) $ 48.59 Outstanding, September 30, 2016 3,423 $ 39.26 Options exercisable at September 30, 2016 1,399 Weighted average grant date fair value (per share) of options granted during the period $ 38.49</t>
  </si>
  <si>
    <t>Summary of the stock options outstanding and exercisable by range of exercise prices</t>
  </si>
  <si>
    <t xml:space="preserve">A summary of the stock options outstanding and exercisable as of September 30, 2016 is as follows: As of September 30, 2016 Options Outstanding Options Exercisable Range of Exercise Prices Total Options Outstanding Weighted Average Remaining Life (Years) Weighted Average Exercise Price Number Exercisable Weighted Average Exercise Price $0.12-$10.03 257 5.6 $ 6.77 158 $ 4.74 $10.04-$20.00 274 6.7 $ 13.44 151 $ 13.48 $20.01-$30.00 154 7.1 $ 25.56 102 $ 25.51 $30.01-$40.00 1,093 6.9 $ 32.67 699 $ 33.05 $40.01-$55.00 1,115 8.8 $ 46.24 267 $ 45.65 $55.01-$73.22 530 9.3 $ 71.26 22 $ 70.28 3,423 7.8 $ 39.26 1,399 $ 30.18 Aggregate Intrinsic Value $ 38,226 $ 23,077 </t>
  </si>
  <si>
    <t>Schedule of cash proceeds from, and the aggregate intrinsic value of, stock options exercised</t>
  </si>
  <si>
    <t>Cash proceeds from, and the aggregate intrinsic value of, stock options exercised during the three and nine months ended September 30, 2016 and 2015 , respectively, were as follows: Three months ended September 30, Nine months ended September 30, 2016 2015 2016 2015 Cash proceeds from options exercised $ 1,591 $ 1,813 $ 5,398 $ 6,024 Aggregate intrinsic value of options exercised $ 5,185 $ 10,092 $ 12,607 $ 39,033</t>
  </si>
  <si>
    <t>Summary of outstanding RSU awards</t>
  </si>
  <si>
    <t>The following table presents a summary of the Company’s outstanding RSU awards granted as of September 30, 2016 : Restricted Stock Units Weighted Average Grant-Date Fair Value Outstanding, December 31, 2015 288 $ 44.54 Awarded 574 $ 58.43 Vested (103 ) $ 44.07 Forfeited (38 ) $ 50.84 Outstanding, September 30, 2016 721 $ 55.32</t>
  </si>
  <si>
    <t>Property and Equipment (Tables)</t>
  </si>
  <si>
    <t>Schedule of property and equipment</t>
  </si>
  <si>
    <t>Property and equipment as of September 30, 2016 and December 31, 2015 were as follows: Useful Life (Years) September 30, 2016 December 31, 2015 Manufacturing and clinical equipment 7 - 10 $ 617 $ 617 Computer, software and other office equipment 5 1,621 944 Furniture and fixtures 7 774 738 Leasehold improvements 3 - 5 1,600 1,551 Construction-in-progress — 515 4,612 4,365 Accumulated depreciation (1,438 ) (899 ) Property and equipment, net $ 3,174 $ 3,466</t>
  </si>
  <si>
    <t>Business (Details)</t>
  </si>
  <si>
    <t>Sep. 30, 2016trial</t>
  </si>
  <si>
    <t>Phase 1 Clinical Trial</t>
  </si>
  <si>
    <t>Collaborative Arrangements and Non-collaborative Arrangement Transactions [Line Items]</t>
  </si>
  <si>
    <t>Number of trials completed</t>
  </si>
  <si>
    <t>Phase 2b Clinical Trial</t>
  </si>
  <si>
    <t>Patient enrollment for Phase 3 Clinical Trials</t>
  </si>
  <si>
    <t>Patient enrollment for Phase 2a Clinical Trial</t>
  </si>
  <si>
    <t>Summary of Significant Accounting Policies - Collaboration Revenue (Details) $ in Thousands</t>
  </si>
  <si>
    <t>1 Months Ended</t>
  </si>
  <si>
    <t>22 Months Ended</t>
  </si>
  <si>
    <t>Jun. 30, 2016USD ($)</t>
  </si>
  <si>
    <t>Mar. 31, 2015USD ($)</t>
  </si>
  <si>
    <t>Sep. 30, 2014USD ($)</t>
  </si>
  <si>
    <t>May 31, 2014USD ($)</t>
  </si>
  <si>
    <t>Sep. 30, 2016USD ($)</t>
  </si>
  <si>
    <t>Sep. 30, 2015USD ($)</t>
  </si>
  <si>
    <t>Sep. 30, 2016USD ($)category</t>
  </si>
  <si>
    <t>Components of collaboration revenue</t>
  </si>
  <si>
    <t>Total collaboration revenue</t>
  </si>
  <si>
    <t>Number of categories for milestones | category</t>
  </si>
  <si>
    <t>License revenue</t>
  </si>
  <si>
    <t>Research and development activity revenue</t>
  </si>
  <si>
    <t>API transfer revenue</t>
  </si>
  <si>
    <t>Joint operating committee revenue</t>
  </si>
  <si>
    <t>Novartis Pharma AG | Licensing and Commercialization Agreement</t>
  </si>
  <si>
    <t>Research and Development Arrangement, Contract to Perform for Others [Line Items]</t>
  </si>
  <si>
    <t>Upfront fees received</t>
  </si>
  <si>
    <t>Novartis Pharma AG | Licensing and Commercialization Agreement | Achievement of specified patient enrollment milestones</t>
  </si>
  <si>
    <t>Patient enrollment-based milestone revenue achieved</t>
  </si>
  <si>
    <t>Milestone payment received</t>
  </si>
  <si>
    <t>Summary of Significant Accounting Policies - Property and Equipment (Details)</t>
  </si>
  <si>
    <t>Minimum</t>
  </si>
  <si>
    <t>Property and equipment</t>
  </si>
  <si>
    <t>Estimated useful lives</t>
  </si>
  <si>
    <t>3 years</t>
  </si>
  <si>
    <t>Maximum</t>
  </si>
  <si>
    <t>10 years</t>
  </si>
  <si>
    <t>Summary of Significant Accounting Policies - Share-Based Compensation (Details) - USD ($) $ in Thousands</t>
  </si>
  <si>
    <t>Apr. 30, 2016</t>
  </si>
  <si>
    <t>Dividend yield (as a percent)</t>
  </si>
  <si>
    <t>0.00%</t>
  </si>
  <si>
    <t>Share-based compensation expense</t>
  </si>
  <si>
    <t>ESPP | Maximum</t>
  </si>
  <si>
    <t>Number of shares reserved for issuance under the Plan (in shares)</t>
  </si>
  <si>
    <t>Net Loss Per Common Share (Details) - USD ($) $ / shares in Units, shares in Thousands, $ in Thousands</t>
  </si>
  <si>
    <t>Basic and diluted net loss per common share calculation:</t>
  </si>
  <si>
    <t>Weighted average common shares outstanding - basic and diluted (in shares)</t>
  </si>
  <si>
    <t>Net loss per share of common stock - basic and diluted (in dollars per share)</t>
  </si>
  <si>
    <t>Anti-dilutive securities</t>
  </si>
  <si>
    <t>Total (in shares)</t>
  </si>
  <si>
    <t>Stock options outstanding</t>
  </si>
  <si>
    <t>Restricted stock units</t>
  </si>
  <si>
    <t>Cash, Cash Equivalents and Available for Sale Securities (Details) - USD ($)</t>
  </si>
  <si>
    <t>Cash</t>
  </si>
  <si>
    <t>Investments in money market funds, U.S. Treasury Securities and certain short-term investment-grade corporate debt securities with original maturities of 90 days or less</t>
  </si>
  <si>
    <t>Fair Value</t>
  </si>
  <si>
    <t>Available for sale securities with maturities of less than one year</t>
  </si>
  <si>
    <t>Available for sale securities with maturities of greater than one year</t>
  </si>
  <si>
    <t>Other than temporary losses in fair value, available for sale securities</t>
  </si>
  <si>
    <t>Cash, Cash Equivalents and Available for Sale Securities - Summary of Available for Sale Securities (Details) - USD ($) $ in Thousands</t>
  </si>
  <si>
    <t>Available for sale securities, including carrying value and estimated fair values</t>
  </si>
  <si>
    <t>Cost</t>
  </si>
  <si>
    <t>Unrealized Gains</t>
  </si>
  <si>
    <t>Unrealized Losses</t>
  </si>
  <si>
    <t>U.S. Treasury securities</t>
  </si>
  <si>
    <t>Corporate debt securities</t>
  </si>
  <si>
    <t>Cash, Cash Equivalents and Available for Sale Securities - Schedule of Changes in Accumulated Other Comprehensive Income (Loss) (Details) - USD ($) $ in Thousands</t>
  </si>
  <si>
    <t>Changes in accumulated other comprehensive income (loss)</t>
  </si>
  <si>
    <t>Beginning balance</t>
  </si>
  <si>
    <t>Current period changes in fair value before reclassifications, net of tax</t>
  </si>
  <si>
    <t>Amounts reclassified from accumulated other comprehensive income (loss), net of tax</t>
  </si>
  <si>
    <t>Ending balance</t>
  </si>
  <si>
    <t>Accumulated Other Comprehensive Income (Loss)</t>
  </si>
  <si>
    <t>Licensing and Commercialization Agreement with Novartis Pharma AG (Details) $ in Thousands</t>
  </si>
  <si>
    <t>May 31, 2014USD ($)milestone</t>
  </si>
  <si>
    <t>Agreement</t>
  </si>
  <si>
    <t>Licensing and Commercialization Agreement | Novartis Pharma AG</t>
  </si>
  <si>
    <t>Licensing and Commercialization Agreement | Novartis Pharma AG | Research and development activity revenue</t>
  </si>
  <si>
    <t>Licensing and Commercialization Agreement | Novartis Pharma AG | Research and development activity revenue | Up-front payment</t>
  </si>
  <si>
    <t>Licensing and Commercialization Agreement | Novartis Pharma AG | Research and development activity revenue | Ongoing performance obligations</t>
  </si>
  <si>
    <t>Licensing and Commercialization Agreement | Novartis Pharma AG | Achievement of specified patient enrollment milestones</t>
  </si>
  <si>
    <t>Number of milestones | milestone</t>
  </si>
  <si>
    <t>Licensing and Commercialization Agreement | Novartis Pharma AG | Achievement of specified patient enrollment milestones | Maximum</t>
  </si>
  <si>
    <t>Aggregate amount receivable on achievement of milestone</t>
  </si>
  <si>
    <t>Licensing and Commercialization Agreement | Novartis Pharma AG | Achievement of specified regulatory approval milestones | Maximum</t>
  </si>
  <si>
    <t>Licensing and Commercialization Agreement | Novartis Pharma AG | Achievement of specified commercial sale milestone | Maximum</t>
  </si>
  <si>
    <t>Financing Agreement with Novo A/S (Details)</t>
  </si>
  <si>
    <t>19 Months Ended</t>
  </si>
  <si>
    <t>Nov. 30, 2014USD ($)</t>
  </si>
  <si>
    <t>Jan. 31, 2014USD ($)</t>
  </si>
  <si>
    <t>May 31, 2013USD ($)tranchepurchase</t>
  </si>
  <si>
    <t>Dec. 31, 2015USD ($)</t>
  </si>
  <si>
    <t>Novo A/S | Novo Agreement | Fovista, Fovista-Related Products, and Other Products</t>
  </si>
  <si>
    <t>Number of tranches in financing | tranche</t>
  </si>
  <si>
    <t>Aggregate royalty rights</t>
  </si>
  <si>
    <t>Number of separate purchases provided for in financing agreement | purchase</t>
  </si>
  <si>
    <t>Proceeds from royalty purchase agreement</t>
  </si>
  <si>
    <t>Income Taxes (Details) - USD ($) $ in Millions</t>
  </si>
  <si>
    <t>Federal and state tax liability, provision (benefit) from income taxes</t>
  </si>
  <si>
    <t>Discrete income tax provision (benefit)</t>
  </si>
  <si>
    <t>Reduction in deferred tax assets and corresponding valuation allowance</t>
  </si>
  <si>
    <t>Fair Value Measurements (Details) - USD ($)</t>
  </si>
  <si>
    <t>Investments in U.S. Treasury securities and Corporate debt securities</t>
  </si>
  <si>
    <t>Transfer of assets from Level 1 to Level 2 of the fair value measurement hierarchy</t>
  </si>
  <si>
    <t>Transfer of assets from Level 2 to Level 1 of the fair value measurement hierarchy</t>
  </si>
  <si>
    <t>Fair Value, Measurements, Recurring | Quoted prices in active markets for identical assets (Level 1) | Money market funds</t>
  </si>
  <si>
    <t>Investments in money market funds and U.S. Treasury securities</t>
  </si>
  <si>
    <t>Fair Value, Measurements, Recurring | Quoted prices in active markets for identical assets (Level 1) | U.S. Treasury securities</t>
  </si>
  <si>
    <t>Fair Value, Measurements, Recurring | Quoted prices in active markets for identical assets (Level 1) | Corporate debt securities</t>
  </si>
  <si>
    <t>Fair Value, Measurements, Recurring | Significant other observable inputs (Level 2) | Money market funds</t>
  </si>
  <si>
    <t>Fair Value, Measurements, Recurring | Significant other observable inputs (Level 2) | U.S. Treasury securities</t>
  </si>
  <si>
    <t>Fair Value, Measurements, Recurring | Significant other observable inputs (Level 2) | Corporate debt securities</t>
  </si>
  <si>
    <t>Fair Value, Measurements, Recurring | Significant unobservable inputs (Level 3) | Money market funds</t>
  </si>
  <si>
    <t>Fair Value, Measurements, Recurring | Significant unobservable inputs (Level 3) | U.S. Treasury securities</t>
  </si>
  <si>
    <t>Fair Value, Measurements, Recurring | Significant unobservable inputs (Level 3) | Corporate debt securities</t>
  </si>
  <si>
    <t>Stock Option and Compensation Plans - Stock Incentive Plans and Stock Option Activity Narrative (Details) - USD ($) $ / shares in Units, $ in Millions</t>
  </si>
  <si>
    <t>Jan. 01, 2016</t>
  </si>
  <si>
    <t>Jan. 01, 2015</t>
  </si>
  <si>
    <t>Jan. 01, 2014</t>
  </si>
  <si>
    <t>Aug. 31, 2013</t>
  </si>
  <si>
    <t>Options outstanding, net of estimated forfeitures, vested or expected to vest</t>
  </si>
  <si>
    <t>Options outstanding (in shares)</t>
  </si>
  <si>
    <t>Weighted-average exercise price (in dollars per share)</t>
  </si>
  <si>
    <t>Weighted average remaining contractual life</t>
  </si>
  <si>
    <t>7 years 9 months 16 days</t>
  </si>
  <si>
    <t>Aggregate intrinsic value</t>
  </si>
  <si>
    <t>2007 Plan</t>
  </si>
  <si>
    <t>Number of shares of common stock available for issuance under the Plan (in shares)</t>
  </si>
  <si>
    <t>2013 Plan</t>
  </si>
  <si>
    <t>Annual increase in shares reserved for issuance under the Plan (in shares)</t>
  </si>
  <si>
    <t>Annual increase in shares reserved for issuance under the Plan (as a percent)</t>
  </si>
  <si>
    <t>4.00%</t>
  </si>
  <si>
    <t>Increase in number of shares available under the Plan (in shares)</t>
  </si>
  <si>
    <t>2013 Plan | Maximum</t>
  </si>
  <si>
    <t>ESPP</t>
  </si>
  <si>
    <t>Purchase price of common stock as percentage of fair market value</t>
  </si>
  <si>
    <t>85.00%</t>
  </si>
  <si>
    <t>Stock Option and Compensation Plans - Summary of Stock Option Activity (Details) shares in Thousands</t>
  </si>
  <si>
    <t>Sep. 30, 2016$ / sharesshares</t>
  </si>
  <si>
    <t>Common Stock Options</t>
  </si>
  <si>
    <t>Outstanding, December 31, 2015 (in shares) | shares</t>
  </si>
  <si>
    <t>Granted (in shares) | shares</t>
  </si>
  <si>
    <t>Exercised (in shares) | shares</t>
  </si>
  <si>
    <t>Expired or forfeited (in shares) | shares</t>
  </si>
  <si>
    <t>Outstanding, September 30, 2016 (in shares) | shares</t>
  </si>
  <si>
    <t>Weighted Average Exercise Price</t>
  </si>
  <si>
    <t>Outstanding, December 31, 2015 (in dollars per share) | $ / shares</t>
  </si>
  <si>
    <t>Granted (in dollars per share) | $ / shares</t>
  </si>
  <si>
    <t>Exercised (in dollars per share) | $ / shares</t>
  </si>
  <si>
    <t>Expired or forfeited (in dollars per share) | $ / shares</t>
  </si>
  <si>
    <t>Outstanding, September 30, 2016 (in dollars per share) | $ / shares</t>
  </si>
  <si>
    <t>Options exercisable at September 30, 2016 (in shares) | shares</t>
  </si>
  <si>
    <t>Weighted average grant date fair value (per share) of options granted during the period (in dollars per share) | $ / shares</t>
  </si>
  <si>
    <t>Stock Option and Compensation Plans - Options Outstanding and Exercisable by Exercise Price and Options Exercised (Details) $ / shares in Units, shares in Thousands, $ in Thousands</t>
  </si>
  <si>
    <t>Sep. 30, 2016USD ($)$ / sharesshares</t>
  </si>
  <si>
    <t>Options Outstanding</t>
  </si>
  <si>
    <t>Total Options Outstanding (in shares) | shares</t>
  </si>
  <si>
    <t>Weighted Average Remaining Life (Years)</t>
  </si>
  <si>
    <t>7 years 9 months 21 days</t>
  </si>
  <si>
    <t>Weighted Average Exercise Price (in dollars per share)</t>
  </si>
  <si>
    <t>Aggregate Intrinsic Value of Options Outstanding | $</t>
  </si>
  <si>
    <t>Options Exercisable</t>
  </si>
  <si>
    <t>Number Exercisable (in shares) | shares</t>
  </si>
  <si>
    <t>Aggregate Intrinsic Value of Options Exercisable | $</t>
  </si>
  <si>
    <t>$0.12-$10.03</t>
  </si>
  <si>
    <t>5 years 7 months 6 days</t>
  </si>
  <si>
    <t>Exercise prices, low end of range (in dollars per share)</t>
  </si>
  <si>
    <t>Exercise prices, high end of range (in dollars per share)</t>
  </si>
  <si>
    <t>$10.04-$20.00</t>
  </si>
  <si>
    <t>6 years 8 months 26 days</t>
  </si>
  <si>
    <t>$20.01-$30.00</t>
  </si>
  <si>
    <t>7 years 1 month 6 days</t>
  </si>
  <si>
    <t>$30.01-$40.00</t>
  </si>
  <si>
    <t>6 years 11 months 3 days</t>
  </si>
  <si>
    <t>$40.01-$55.00</t>
  </si>
  <si>
    <t>8 years 10 months 1 day</t>
  </si>
  <si>
    <t>$55.01-$73.22</t>
  </si>
  <si>
    <t>9 years 3 months 16 days</t>
  </si>
  <si>
    <t>Stock Option and Compensation Plans - Schedule of Cash Proceeds From and Aggregate Intrinsic Value of Stock Options Exercised (Details) - USD ($) $ in Thousands</t>
  </si>
  <si>
    <t>Cash proceeds from options exercised</t>
  </si>
  <si>
    <t>Aggregate intrinsic value of options exercised</t>
  </si>
  <si>
    <t>Stock Option and Compensation Plans - Stock Compensation Expense (Details) - USD ($) $ / shares in Units, shares in Thousands, $ in Thousands</t>
  </si>
  <si>
    <t>Expected weighted average period to recognize share-based compensation costs</t>
  </si>
  <si>
    <t>6 months</t>
  </si>
  <si>
    <t>Unrecognized compensation costs, net of estimated forfeitures</t>
  </si>
  <si>
    <t>Stock options | Employees</t>
  </si>
  <si>
    <t>Unrecognized share-based compensation costs for option awards, net of estimated forfeitures</t>
  </si>
  <si>
    <t>2 years 8 months 7 days</t>
  </si>
  <si>
    <t>Non-employee Options | Consultants</t>
  </si>
  <si>
    <t>1 year 5 months 8 days</t>
  </si>
  <si>
    <t>RSUs expected to vest (in shares)</t>
  </si>
  <si>
    <t>Weighted-average fair value of RSUs expected to vest (in dollars per share)</t>
  </si>
  <si>
    <t>Aggregate intrinsic value of RSUs expected to vest</t>
  </si>
  <si>
    <t>Restricted stock units | Employees</t>
  </si>
  <si>
    <t>2 years 6 months 4 days</t>
  </si>
  <si>
    <t>Stock Option and Compensation Plans - Summary of Outstanding RSU Awards Granted (Details) - Restricted stock units shares in Thousands</t>
  </si>
  <si>
    <t>Restricted Stock Units</t>
  </si>
  <si>
    <t>Awarded (in shares) | shares</t>
  </si>
  <si>
    <t>Vested (in shares) | shares</t>
  </si>
  <si>
    <t>Forfeited (in shares) | shares</t>
  </si>
  <si>
    <t>Weighted Average Grant-Date Fair Value</t>
  </si>
  <si>
    <t>Awarded (in dollars per share) | $ / shares</t>
  </si>
  <si>
    <t>Vested (in dollars per share) | $ / shares</t>
  </si>
  <si>
    <t>Forfeited (in dollars per share) | $ / shares</t>
  </si>
  <si>
    <t>Property and Equipment (Details) - USD ($) $ in Thousands</t>
  </si>
  <si>
    <t>Property and equipment, gross</t>
  </si>
  <si>
    <t>Accumulated depreciation</t>
  </si>
  <si>
    <t>Depreciation expense</t>
  </si>
  <si>
    <t>Useful life</t>
  </si>
  <si>
    <t>Manufacturing and clinical equipment</t>
  </si>
  <si>
    <t>Manufacturing and clinical equipment | Minimum</t>
  </si>
  <si>
    <t>7 years</t>
  </si>
  <si>
    <t>Manufacturing and clinical equipment | Maximum</t>
  </si>
  <si>
    <t>Computer, software and other office equipment</t>
  </si>
  <si>
    <t>5 years</t>
  </si>
  <si>
    <t>Furniture and fixtures</t>
  </si>
  <si>
    <t>Leasehold improvements</t>
  </si>
  <si>
    <t>Leasehold improvements | Minimum</t>
  </si>
  <si>
    <t>Leasehold improvements | Maximum</t>
  </si>
  <si>
    <t>Construction-in-progress</t>
  </si>
  <si>
    <t>Commitments and Contingencies (Details) - USD ($)</t>
  </si>
  <si>
    <t>Jun. 30, 2014</t>
  </si>
  <si>
    <t>AVEO | Tivozanib | Submission of Investigational New Drug application</t>
  </si>
  <si>
    <t>Commitments and contingencies</t>
  </si>
  <si>
    <t>Amount to be paid on achievement of milestone</t>
  </si>
  <si>
    <t>AVEO | Tivozanib | Demonstration of proof of concept in humans</t>
  </si>
  <si>
    <t>Acquisition agreement | OSI Pharmaceuticals | PDGF Licensed Products</t>
  </si>
  <si>
    <t>License Agreements | Archemix | PDGF Licensed Products</t>
  </si>
  <si>
    <t>Royalty payable</t>
  </si>
  <si>
    <t>License Agreements | Archemix | Fovista | Achievement of specified clinical and regulatory milestones | Maximum</t>
  </si>
  <si>
    <t>License Agreements | Archemix | Fovista | Achievement of specified commercial milestones | Maximum</t>
  </si>
  <si>
    <t>License Agreements | Archemix | Other anti-PDGF aptamer | Achievement of specified clinical and regulatory milestones | Maximum</t>
  </si>
  <si>
    <t>License Agreements | Archemix | Other anti-PDGF aptamer | Achievement of specified commercial milestones | Maximum</t>
  </si>
  <si>
    <t>License Agreements | Archemix | C5 Licensed Product</t>
  </si>
  <si>
    <t>License Agreements | Archemix | C5 Licensed Product | Achievement of specified commercial milestones | Maximum</t>
  </si>
  <si>
    <t>License Agreements | Archemix | C5 Licensed Product | Achievement of specified development, clinical and regulatory milestones | Maximum</t>
  </si>
  <si>
    <t>License Agreements | Althea | Achievement of certain validation and production milestones | Maximum</t>
  </si>
  <si>
    <t>Supply Agreement | Nektar</t>
  </si>
  <si>
    <t>Payment upon entry into Novartis Agreement</t>
  </si>
  <si>
    <t>Supply Agreement | Nektar | Fovista | Achievement of specified clinical and regulatory milestones | Maximum</t>
  </si>
  <si>
    <t>Supply Agreement | Nektar | Fovista | Achievement of specified commercial milestones | Maximum</t>
  </si>
  <si>
    <t>Subsequent Event (Details) $ in Millions</t>
  </si>
  <si>
    <t>Oct. 31, 2016USD ($)</t>
  </si>
  <si>
    <t>Nov. 08, 2016USD ($)</t>
  </si>
  <si>
    <t>Subsequent Event [Line Items]</t>
  </si>
  <si>
    <t>Number of trials completed | trial</t>
  </si>
  <si>
    <t>Termination period for Fill/Finish Capacity Reservation Agreement</t>
  </si>
  <si>
    <t>30 days</t>
  </si>
  <si>
    <t>Subsequent Event | License Agreements | Althea</t>
  </si>
  <si>
    <t>Non-refundable capacity reservation fee payments made</t>
  </si>
  <si>
    <t>Subsequent Event | License Agreements | Althea | Maximum</t>
  </si>
  <si>
    <t>Aggregate amount of capacity reservation fee payment commit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1093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5697696</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17</v>
      </c>
    </row>
    <row r="4" spans="1:2">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v>
      </c>
    </row>
    <row r="3" spans="1:2">
      <c t="s" r="A3" s="3">
        <v>120</v>
      </c>
    </row>
    <row r="4" spans="1:2">
      <c t="s" r="A4" s="4">
        <v>152</v>
      </c>
      <c t="s" r="B4" s="4">
        <v>153</v>
      </c>
    </row>
    <row r="5" spans="1:2">
      <c t="s" r="A5" s="4">
        <v>154</v>
      </c>
      <c t="s" r="B5" s="4">
        <v>155</v>
      </c>
    </row>
    <row r="6" spans="1:2">
      <c t="s" r="A6" s="4">
        <v>156</v>
      </c>
      <c t="s" r="B6" s="4">
        <v>157</v>
      </c>
    </row>
    <row r="7" spans="1:2">
      <c t="s" r="A7" s="4">
        <v>158</v>
      </c>
      <c t="s" r="B7" s="4">
        <v>159</v>
      </c>
    </row>
    <row r="8" spans="1:2">
      <c t="s" r="A8" s="4">
        <v>160</v>
      </c>
      <c t="s" r="B8" s="4">
        <v>161</v>
      </c>
    </row>
    <row r="9" spans="1:2">
      <c t="s" r="A9" s="4">
        <v>162</v>
      </c>
      <c t="s" r="B9" s="4">
        <v>163</v>
      </c>
    </row>
    <row r="10" spans="1:2">
      <c t="s" r="A10" s="4">
        <v>164</v>
      </c>
      <c t="s" r="B10" s="4">
        <v>165</v>
      </c>
    </row>
    <row r="11" spans="1:2">
      <c t="s" r="A11" s="4">
        <v>166</v>
      </c>
      <c t="s" r="B11" s="4">
        <v>167</v>
      </c>
    </row>
    <row r="12" spans="1:2">
      <c t="s" r="A12" s="4">
        <v>168</v>
      </c>
      <c t="s" r="B12" s="4">
        <v>169</v>
      </c>
    </row>
    <row r="13" spans="1:2">
      <c t="s" r="A13" s="4">
        <v>142</v>
      </c>
      <c t="s" r="B13" s="4">
        <v>170</v>
      </c>
    </row>
    <row r="14" spans="1:2">
      <c t="s" r="A14" s="4">
        <v>171</v>
      </c>
      <c t="s" r="B14" s="4">
        <v>172</v>
      </c>
    </row>
    <row r="15" spans="1:2">
      <c t="s" r="A15" s="4">
        <v>133</v>
      </c>
      <c t="s" r="B15" s="4">
        <v>173</v>
      </c>
    </row>
    <row r="16" spans="1:2">
      <c t="s" r="A16" s="4">
        <v>174</v>
      </c>
      <c t="s" r="B16" s="4">
        <v>175</v>
      </c>
    </row>
    <row r="17" spans="1:2">
      <c t="s" r="A17" s="4">
        <v>176</v>
      </c>
      <c t="s" r="B17"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5604</v>
      </c>
      <c t="n" r="C3" s="7">
        <v>221861</v>
      </c>
    </row>
    <row r="4" spans="1:3">
      <c t="s" r="A4" s="4">
        <v>28</v>
      </c>
      <c t="n" r="B4" s="6">
        <v>155552</v>
      </c>
      <c t="n" r="C4" s="6">
        <v>74731</v>
      </c>
    </row>
    <row r="5" spans="1:3">
      <c t="s" r="A5" s="4">
        <v>29</v>
      </c>
      <c t="n" r="B5" s="6">
        <v>24265</v>
      </c>
      <c t="n" r="C5" s="6">
        <v>3421</v>
      </c>
    </row>
    <row r="6" spans="1:3">
      <c t="s" r="A6" s="4">
        <v>30</v>
      </c>
      <c t="n" r="B6" s="6">
        <v>6</v>
      </c>
      <c t="n" r="C6" s="6">
        <v>4389</v>
      </c>
    </row>
    <row r="7" spans="1:3">
      <c t="s" r="A7" s="4">
        <v>31</v>
      </c>
      <c t="n" r="B7" s="6">
        <v>1514</v>
      </c>
      <c t="n" r="C7" s="6">
        <v>2083</v>
      </c>
    </row>
    <row r="8" spans="1:3">
      <c t="s" r="A8" s="4">
        <v>32</v>
      </c>
      <c t="n" r="B8" s="6">
        <v>346941</v>
      </c>
      <c t="n" r="C8" s="6">
        <v>306485</v>
      </c>
    </row>
    <row r="9" spans="1:3">
      <c t="s" r="A9" s="4">
        <v>28</v>
      </c>
      <c t="n" r="B9" s="6">
        <v>0</v>
      </c>
      <c t="n" r="C9" s="6">
        <v>95298</v>
      </c>
    </row>
    <row r="10" spans="1:3">
      <c t="s" r="A10" s="4">
        <v>33</v>
      </c>
      <c t="n" r="B10" s="6">
        <v>3174</v>
      </c>
      <c t="n" r="C10" s="6">
        <v>3466</v>
      </c>
    </row>
    <row r="11" spans="1:3">
      <c t="s" r="A11" s="4">
        <v>34</v>
      </c>
      <c t="n" r="B11" s="6">
        <v>0</v>
      </c>
      <c t="n" r="C11" s="6">
        <v>23113</v>
      </c>
    </row>
    <row r="12" spans="1:3">
      <c t="s" r="A12" s="4">
        <v>35</v>
      </c>
      <c t="n" r="B12" s="6">
        <v>470</v>
      </c>
      <c t="n" r="C12" s="6">
        <v>489</v>
      </c>
    </row>
    <row r="13" spans="1:3">
      <c t="s" r="A13" s="4">
        <v>36</v>
      </c>
      <c t="n" r="B13" s="6">
        <v>350585</v>
      </c>
      <c t="n" r="C13" s="6">
        <v>428851</v>
      </c>
    </row>
    <row r="14" spans="1:3">
      <c t="s" r="A14" s="3">
        <v>37</v>
      </c>
    </row>
    <row r="15" spans="1:3">
      <c t="s" r="A15" s="4">
        <v>38</v>
      </c>
      <c t="n" r="B15" s="6">
        <v>40017</v>
      </c>
      <c t="n" r="C15" s="6">
        <v>18820</v>
      </c>
    </row>
    <row r="16" spans="1:3">
      <c t="s" r="A16" s="4">
        <v>39</v>
      </c>
      <c t="n" r="B16" s="6">
        <v>10389</v>
      </c>
      <c t="n" r="C16" s="6">
        <v>12018</v>
      </c>
    </row>
    <row r="17" spans="1:3">
      <c t="s" r="A17" s="4">
        <v>40</v>
      </c>
      <c t="n" r="B17" s="6">
        <v>6776</v>
      </c>
      <c t="n" r="C17" s="6">
        <v>6667</v>
      </c>
    </row>
    <row r="18" spans="1:3">
      <c t="s" r="A18" s="4">
        <v>41</v>
      </c>
      <c t="n" r="B18" s="6">
        <v>57182</v>
      </c>
      <c t="n" r="C18" s="6">
        <v>37505</v>
      </c>
    </row>
    <row r="19" spans="1:3">
      <c t="s" r="A19" s="4">
        <v>42</v>
      </c>
      <c t="n" r="B19" s="6">
        <v>204992</v>
      </c>
      <c t="n" r="C19" s="6">
        <v>206399</v>
      </c>
    </row>
    <row r="20" spans="1:3">
      <c t="s" r="A20" s="4">
        <v>43</v>
      </c>
      <c t="n" r="B20" s="6">
        <v>125000</v>
      </c>
      <c t="n" r="C20" s="6">
        <v>125000</v>
      </c>
    </row>
    <row r="21" spans="1:3">
      <c t="s" r="A21" s="4">
        <v>44</v>
      </c>
      <c t="n" r="B21" s="6">
        <v>387174</v>
      </c>
      <c t="n" r="C21" s="6">
        <v>368904</v>
      </c>
    </row>
    <row r="22" spans="1:3">
      <c t="s" r="A22" s="3">
        <v>45</v>
      </c>
    </row>
    <row r="23" spans="1:3">
      <c t="s" r="A23" s="4">
        <v>46</v>
      </c>
      <c t="n" r="B23" s="6">
        <v>0</v>
      </c>
      <c t="n" r="C23" s="6">
        <v>0</v>
      </c>
    </row>
    <row r="24" spans="1:3">
      <c t="s" r="A24" s="4">
        <v>47</v>
      </c>
      <c t="n" r="B24" s="6">
        <v>36</v>
      </c>
      <c t="n" r="C24" s="6">
        <v>35</v>
      </c>
    </row>
    <row r="25" spans="1:3">
      <c t="s" r="A25" s="4">
        <v>48</v>
      </c>
      <c t="n" r="B25" s="6">
        <v>496210</v>
      </c>
      <c t="n" r="C25" s="6">
        <v>465924</v>
      </c>
    </row>
    <row r="26" spans="1:3">
      <c t="s" r="A26" s="4">
        <v>49</v>
      </c>
      <c t="n" r="B26" s="6">
        <v>-532676</v>
      </c>
      <c t="n" r="C26" s="6">
        <v>-405539</v>
      </c>
    </row>
    <row r="27" spans="1:3">
      <c t="s" r="A27" s="4">
        <v>50</v>
      </c>
      <c t="n" r="B27" s="6">
        <v>-159</v>
      </c>
      <c t="n" r="C27" s="6">
        <v>-473</v>
      </c>
    </row>
    <row r="28" spans="1:3">
      <c t="s" r="A28" s="4">
        <v>51</v>
      </c>
      <c t="n" r="B28" s="6">
        <v>-36589</v>
      </c>
      <c t="n" r="C28" s="6">
        <v>59947</v>
      </c>
    </row>
    <row r="29" spans="1:3">
      <c t="s" r="A29" s="4">
        <v>52</v>
      </c>
      <c t="n" r="B29" s="7">
        <v>350585</v>
      </c>
      <c t="n" r="C29" s="7">
        <v>428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20</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23</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26</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17</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37</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40</v>
      </c>
    </row>
    <row r="4" spans="1:2">
      <c t="s" r="A4" s="4">
        <v>200</v>
      </c>
      <c t="s" r="B4" s="4">
        <v>201</v>
      </c>
    </row>
    <row r="5" spans="1:2">
      <c t="s" r="A5" s="4">
        <v>202</v>
      </c>
      <c t="s" r="B5" s="4">
        <v>203</v>
      </c>
    </row>
    <row r="6" spans="1:2">
      <c t="s" r="A6" s="4">
        <v>204</v>
      </c>
      <c t="s" r="B6" s="4">
        <v>205</v>
      </c>
    </row>
    <row r="7" spans="1:2">
      <c t="s" r="A7" s="4">
        <v>206</v>
      </c>
      <c t="s" r="B7"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143</v>
      </c>
    </row>
    <row r="4" spans="1:2">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9"/>
  </cols>
  <sheetData>
    <row r="1" spans="1:2">
      <c t="s" r="A1" s="1">
        <v>211</v>
      </c>
      <c t="s" r="B1" s="2">
        <v>212</v>
      </c>
    </row>
    <row r="2" spans="1:2">
      <c t="s" r="A2" s="4">
        <v>213</v>
      </c>
    </row>
    <row r="3" spans="1:2">
      <c t="s" r="A3" s="3">
        <v>214</v>
      </c>
    </row>
    <row r="4" spans="1:2">
      <c t="s" r="A4" s="4">
        <v>215</v>
      </c>
      <c t="n" r="B4" s="6">
        <v>1</v>
      </c>
    </row>
    <row r="5" spans="1:2">
      <c t="s" r="A5" s="4">
        <v>216</v>
      </c>
    </row>
    <row r="6" spans="1:2">
      <c t="s" r="A6" s="3">
        <v>214</v>
      </c>
    </row>
    <row r="7" spans="1:2">
      <c t="s" r="A7" s="4">
        <v>215</v>
      </c>
      <c t="n" r="B7" s="6">
        <v>1</v>
      </c>
    </row>
    <row r="8" spans="1:2">
      <c t="s" r="A8" s="4">
        <v>217</v>
      </c>
    </row>
    <row r="9" spans="1:2">
      <c t="s" r="A9" s="3">
        <v>214</v>
      </c>
    </row>
    <row r="10" spans="1:2">
      <c t="s" r="A10" s="4">
        <v>215</v>
      </c>
      <c t="n" r="B10" s="6">
        <v>2</v>
      </c>
    </row>
    <row r="11" spans="1:2">
      <c t="s" r="A11" s="4">
        <v>218</v>
      </c>
    </row>
    <row r="12" spans="1:2">
      <c t="s" r="A12" s="3">
        <v>214</v>
      </c>
    </row>
    <row r="13" spans="1:2">
      <c t="s" r="A13" s="4">
        <v>215</v>
      </c>
      <c t="n" r="B13" s="6">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9"/>
    <col customWidth="1" max="9" min="9" width="21"/>
    <col customWidth="1" max="10" min="10" width="21"/>
  </cols>
  <sheetData>
    <row r="1" spans="1:10">
      <c t="s" r="A1" s="1">
        <v>219</v>
      </c>
      <c t="s" r="B1" s="2">
        <v>220</v>
      </c>
      <c t="s" r="F1" s="2">
        <v>64</v>
      </c>
      <c t="s" r="H1" s="2">
        <v>1</v>
      </c>
      <c t="s" r="J1" s="2">
        <v>221</v>
      </c>
    </row>
    <row r="2" spans="1:10">
      <c t="s" r="B2" s="2">
        <v>222</v>
      </c>
      <c t="s" r="C2" s="2">
        <v>223</v>
      </c>
      <c t="s" r="D2" s="2">
        <v>224</v>
      </c>
      <c t="s" r="E2" s="2">
        <v>225</v>
      </c>
      <c t="s" r="F2" s="2">
        <v>226</v>
      </c>
      <c t="s" r="G2" s="2">
        <v>227</v>
      </c>
      <c t="s" r="H2" s="2">
        <v>228</v>
      </c>
      <c t="s" r="I2" s="2">
        <v>227</v>
      </c>
      <c t="s" r="J2" s="2">
        <v>222</v>
      </c>
    </row>
    <row r="3" spans="1:10">
      <c t="s" r="A3" s="3">
        <v>229</v>
      </c>
    </row>
    <row r="4" spans="1:10">
      <c t="s" r="A4" s="4">
        <v>230</v>
      </c>
      <c t="n" r="F4" s="7">
        <v>1668</v>
      </c>
      <c t="n" r="G4" s="7">
        <v>3448</v>
      </c>
      <c t="n" r="H4" s="7">
        <v>45587</v>
      </c>
      <c t="n" r="I4" s="7">
        <v>46723</v>
      </c>
    </row>
    <row r="5" spans="1:10">
      <c t="s" r="A5" s="4">
        <v>231</v>
      </c>
      <c t="n" r="H5" s="6">
        <v>3</v>
      </c>
    </row>
    <row r="6" spans="1:10">
      <c t="s" r="A6" s="4">
        <v>232</v>
      </c>
    </row>
    <row r="7" spans="1:10">
      <c t="s" r="A7" s="3">
        <v>229</v>
      </c>
    </row>
    <row r="8" spans="1:10">
      <c t="s" r="A8" s="4">
        <v>230</v>
      </c>
      <c t="n" r="F8" s="6">
        <v>0</v>
      </c>
      <c t="n" r="G8" s="6">
        <v>0</v>
      </c>
      <c t="n" r="H8" s="7">
        <v>22937</v>
      </c>
      <c t="n" r="I8" s="6">
        <v>38083</v>
      </c>
    </row>
    <row r="9" spans="1:10">
      <c t="s" r="A9" s="4">
        <v>233</v>
      </c>
    </row>
    <row r="10" spans="1:10">
      <c t="s" r="A10" s="3">
        <v>229</v>
      </c>
    </row>
    <row r="11" spans="1:10">
      <c t="s" r="A11" s="4">
        <v>230</v>
      </c>
      <c t="n" r="F11" s="6">
        <v>1664</v>
      </c>
      <c t="n" r="G11" s="6">
        <v>1594</v>
      </c>
      <c t="n" r="H11" s="6">
        <v>8089</v>
      </c>
      <c t="n" r="I11" s="6">
        <v>6768</v>
      </c>
    </row>
    <row r="12" spans="1:10">
      <c t="s" r="A12" s="4">
        <v>234</v>
      </c>
    </row>
    <row r="13" spans="1:10">
      <c t="s" r="A13" s="3">
        <v>229</v>
      </c>
    </row>
    <row r="14" spans="1:10">
      <c t="s" r="A14" s="4">
        <v>230</v>
      </c>
      <c t="n" r="F14" s="6">
        <v>0</v>
      </c>
      <c t="n" r="G14" s="6">
        <v>1851</v>
      </c>
      <c t="n" r="H14" s="6">
        <v>14545</v>
      </c>
      <c t="n" r="I14" s="6">
        <v>1851</v>
      </c>
    </row>
    <row r="15" spans="1:10">
      <c t="s" r="A15" s="4">
        <v>235</v>
      </c>
    </row>
    <row r="16" spans="1:10">
      <c t="s" r="A16" s="3">
        <v>229</v>
      </c>
    </row>
    <row r="17" spans="1:10">
      <c t="s" r="A17" s="4">
        <v>230</v>
      </c>
      <c t="n" r="F17" s="7">
        <v>4</v>
      </c>
      <c t="n" r="G17" s="7">
        <v>3</v>
      </c>
      <c t="n" r="H17" s="7">
        <v>16</v>
      </c>
      <c t="n" r="I17" s="7">
        <v>21</v>
      </c>
    </row>
    <row r="18" spans="1:10">
      <c t="s" r="A18" s="4">
        <v>236</v>
      </c>
    </row>
    <row r="19" spans="1:10">
      <c t="s" r="A19" s="3">
        <v>237</v>
      </c>
    </row>
    <row r="20" spans="1:10">
      <c t="s" r="A20" s="4">
        <v>238</v>
      </c>
      <c t="n" r="E20" s="7">
        <v>200000</v>
      </c>
    </row>
    <row r="21" spans="1:10">
      <c t="s" r="A21" s="4">
        <v>239</v>
      </c>
    </row>
    <row r="22" spans="1:10">
      <c t="s" r="A22" s="3">
        <v>237</v>
      </c>
    </row>
    <row r="23" spans="1:10">
      <c t="s" r="A23" s="4">
        <v>240</v>
      </c>
      <c t="n" r="B23" s="7">
        <v>30000</v>
      </c>
      <c t="n" r="C23" s="7">
        <v>50000</v>
      </c>
      <c t="n" r="D23" s="7">
        <v>50000</v>
      </c>
      <c t="n" r="E23" s="6">
        <v>30000</v>
      </c>
      <c t="n" r="J23" s="7">
        <v>130000</v>
      </c>
    </row>
    <row r="24" spans="1:10">
      <c t="s" r="A24" s="4">
        <v>241</v>
      </c>
      <c t="n" r="E24" s="7">
        <v>130000</v>
      </c>
      <c t="n" r="J24" s="7">
        <v>130000</v>
      </c>
    </row>
  </sheetData>
  <mergeCells count="4">
    <mergeCell ref="A1:A2"/>
    <mergeCell ref="B1:E1"/>
    <mergeCell ref="F1:G1"/>
    <mergeCell ref="H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r="1" spans="1:2">
      <c t="s" r="A1" s="1">
        <v>242</v>
      </c>
      <c t="s" r="B1" s="2">
        <v>1</v>
      </c>
    </row>
    <row r="2" spans="1:2">
      <c t="s" r="B2" s="2">
        <v>2</v>
      </c>
    </row>
    <row r="3" spans="1:2">
      <c t="s" r="A3" s="4">
        <v>243</v>
      </c>
    </row>
    <row r="4" spans="1:2">
      <c t="s" r="A4" s="3">
        <v>244</v>
      </c>
    </row>
    <row r="5" spans="1:2">
      <c t="s" r="A5" s="4">
        <v>245</v>
      </c>
      <c t="s" r="B5" s="4">
        <v>246</v>
      </c>
    </row>
    <row r="6" spans="1:2">
      <c t="s" r="A6" s="4">
        <v>247</v>
      </c>
    </row>
    <row r="7" spans="1:2">
      <c t="s" r="A7" s="3">
        <v>244</v>
      </c>
    </row>
    <row r="8" spans="1:2">
      <c t="s" r="A8" s="4">
        <v>245</v>
      </c>
      <c t="s" r="B8"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3</v>
      </c>
      <c t="s" r="B1" s="2">
        <v>2</v>
      </c>
      <c t="s" r="C1" s="2">
        <v>25</v>
      </c>
    </row>
    <row r="2" spans="1:3">
      <c t="s" r="A2" s="3">
        <v>54</v>
      </c>
    </row>
    <row r="3" spans="1:3">
      <c t="s" r="A3" s="4">
        <v>55</v>
      </c>
      <c t="n" r="B3" s="8">
        <v>0.001</v>
      </c>
      <c t="n" r="C3" s="8">
        <v>0.001</v>
      </c>
    </row>
    <row r="4" spans="1:3">
      <c t="s" r="A4" s="4">
        <v>56</v>
      </c>
      <c t="n" r="B4" s="6">
        <v>5000000</v>
      </c>
      <c t="n" r="C4" s="6">
        <v>5000000</v>
      </c>
    </row>
    <row r="5" spans="1:3">
      <c t="s" r="A5" s="4">
        <v>57</v>
      </c>
      <c t="n" r="B5" s="6">
        <v>0</v>
      </c>
      <c t="n" r="C5" s="6">
        <v>0</v>
      </c>
    </row>
    <row r="6" spans="1:3">
      <c t="s" r="A6" s="4">
        <v>58</v>
      </c>
      <c t="n" r="B6" s="6">
        <v>0</v>
      </c>
      <c t="n" r="C6" s="6">
        <v>0</v>
      </c>
    </row>
    <row r="7" spans="1:3">
      <c t="s" r="A7" s="4">
        <v>59</v>
      </c>
      <c t="n" r="B7" s="8">
        <v>0.001</v>
      </c>
      <c t="n" r="C7" s="8">
        <v>0.001</v>
      </c>
    </row>
    <row r="8" spans="1:3">
      <c t="s" r="A8" s="4">
        <v>60</v>
      </c>
      <c t="n" r="B8" s="6">
        <v>200000000</v>
      </c>
      <c t="n" r="C8" s="6">
        <v>200000000</v>
      </c>
    </row>
    <row r="9" spans="1:3">
      <c t="s" r="A9" s="4">
        <v>61</v>
      </c>
      <c t="n" r="B9" s="6">
        <v>35649301</v>
      </c>
      <c t="n" r="C9" s="6">
        <v>35196567</v>
      </c>
    </row>
    <row r="10" spans="1:3">
      <c t="s" r="A10" s="4">
        <v>62</v>
      </c>
      <c t="n" r="B10" s="6">
        <v>35649301</v>
      </c>
      <c t="n" r="C10" s="6">
        <v>35196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9</v>
      </c>
      <c t="s" r="B1" s="2">
        <v>64</v>
      </c>
      <c t="s" r="D1" s="2">
        <v>1</v>
      </c>
    </row>
    <row r="2" spans="1:6">
      <c t="s" r="B2" s="2">
        <v>2</v>
      </c>
      <c t="s" r="C2" s="2">
        <v>65</v>
      </c>
      <c t="s" r="D2" s="2">
        <v>2</v>
      </c>
      <c t="s" r="E2" s="2">
        <v>65</v>
      </c>
      <c t="s" r="F2" s="2">
        <v>250</v>
      </c>
    </row>
    <row r="3" spans="1:6">
      <c t="s" r="A3" s="3">
        <v>120</v>
      </c>
    </row>
    <row r="4" spans="1:6">
      <c t="s" r="A4" s="4">
        <v>251</v>
      </c>
      <c t="s" r="D4" s="4">
        <v>252</v>
      </c>
    </row>
    <row r="5" spans="1:6">
      <c t="s" r="A5" s="3">
        <v>174</v>
      </c>
    </row>
    <row r="6" spans="1:6">
      <c t="s" r="A6" s="4">
        <v>253</v>
      </c>
      <c t="n" r="B6" s="7">
        <v>8248</v>
      </c>
      <c t="n" r="C6" s="7">
        <v>7041</v>
      </c>
      <c t="n" r="D6" s="7">
        <v>24889</v>
      </c>
      <c t="n" r="E6" s="7">
        <v>18474</v>
      </c>
    </row>
    <row r="7" spans="1:6">
      <c t="s" r="A7" s="4">
        <v>69</v>
      </c>
    </row>
    <row r="8" spans="1:6">
      <c t="s" r="A8" s="3">
        <v>174</v>
      </c>
    </row>
    <row r="9" spans="1:6">
      <c t="s" r="A9" s="4">
        <v>253</v>
      </c>
      <c t="n" r="B9" s="6">
        <v>5664</v>
      </c>
      <c t="n" r="C9" s="6">
        <v>5116</v>
      </c>
      <c t="n" r="D9" s="6">
        <v>16732</v>
      </c>
      <c t="n" r="E9" s="6">
        <v>12535</v>
      </c>
    </row>
    <row r="10" spans="1:6">
      <c t="s" r="A10" s="4">
        <v>70</v>
      </c>
    </row>
    <row r="11" spans="1:6">
      <c t="s" r="A11" s="3">
        <v>174</v>
      </c>
    </row>
    <row r="12" spans="1:6">
      <c t="s" r="A12" s="4">
        <v>253</v>
      </c>
      <c t="n" r="B12" s="7">
        <v>2584</v>
      </c>
      <c t="n" r="C12" s="7">
        <v>1925</v>
      </c>
      <c t="n" r="D12" s="7">
        <v>8157</v>
      </c>
      <c t="n" r="E12" s="7">
        <v>5939</v>
      </c>
    </row>
    <row r="13" spans="1:6">
      <c t="s" r="A13" s="4">
        <v>254</v>
      </c>
    </row>
    <row r="14" spans="1:6">
      <c t="s" r="A14" s="3">
        <v>174</v>
      </c>
    </row>
    <row r="15" spans="1:6">
      <c t="s" r="A15" s="4">
        <v>255</v>
      </c>
      <c t="n" r="F15" s="6">
        <v>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6</v>
      </c>
      <c t="s" r="B1" s="2">
        <v>64</v>
      </c>
      <c t="s" r="D1" s="2">
        <v>1</v>
      </c>
    </row>
    <row r="2" spans="1:5">
      <c t="s" r="B2" s="2">
        <v>2</v>
      </c>
      <c t="s" r="C2" s="2">
        <v>65</v>
      </c>
      <c t="s" r="D2" s="2">
        <v>2</v>
      </c>
      <c t="s" r="E2" s="2">
        <v>65</v>
      </c>
    </row>
    <row r="3" spans="1:5">
      <c t="s" r="A3" s="3">
        <v>257</v>
      </c>
    </row>
    <row r="4" spans="1:5">
      <c t="s" r="A4" s="4">
        <v>77</v>
      </c>
      <c t="n" r="B4" s="7">
        <v>-60891</v>
      </c>
      <c t="n" r="C4" s="7">
        <v>-39573</v>
      </c>
      <c t="n" r="D4" s="7">
        <v>-127137</v>
      </c>
      <c t="n" r="E4" s="7">
        <v>-70068</v>
      </c>
    </row>
    <row r="5" spans="1:5">
      <c t="s" r="A5" s="4">
        <v>258</v>
      </c>
      <c t="n" r="B5" s="6">
        <v>35594</v>
      </c>
      <c t="n" r="C5" s="6">
        <v>34782</v>
      </c>
      <c t="n" r="D5" s="6">
        <v>35415</v>
      </c>
      <c t="n" r="E5" s="6">
        <v>34432</v>
      </c>
    </row>
    <row r="6" spans="1:5">
      <c t="s" r="A6" s="4">
        <v>259</v>
      </c>
      <c t="n" r="B6" s="9">
        <v>-1.71</v>
      </c>
      <c t="n" r="C6" s="9">
        <v>-1.14</v>
      </c>
      <c t="n" r="D6" s="9">
        <v>-3.59</v>
      </c>
      <c t="n" r="E6" s="9">
        <v>-2.03</v>
      </c>
    </row>
    <row r="7" spans="1:5">
      <c t="s" r="A7" s="3">
        <v>260</v>
      </c>
    </row>
    <row r="8" spans="1:5">
      <c t="s" r="A8" s="4">
        <v>261</v>
      </c>
      <c t="n" r="B8" s="6">
        <v>4144</v>
      </c>
      <c t="n" r="C8" s="6">
        <v>3509</v>
      </c>
      <c t="n" r="D8" s="6">
        <v>4144</v>
      </c>
      <c t="n" r="E8" s="6">
        <v>3509</v>
      </c>
    </row>
    <row r="9" spans="1:5">
      <c t="s" r="A9" s="4">
        <v>262</v>
      </c>
    </row>
    <row r="10" spans="1:5">
      <c t="s" r="A10" s="3">
        <v>260</v>
      </c>
    </row>
    <row r="11" spans="1:5">
      <c t="s" r="A11" s="4">
        <v>261</v>
      </c>
      <c t="n" r="B11" s="6">
        <v>3423</v>
      </c>
      <c t="n" r="C11" s="6">
        <v>3224</v>
      </c>
      <c t="n" r="D11" s="6">
        <v>3423</v>
      </c>
      <c t="n" r="E11" s="6">
        <v>3224</v>
      </c>
    </row>
    <row r="12" spans="1:5">
      <c t="s" r="A12" s="4">
        <v>263</v>
      </c>
    </row>
    <row r="13" spans="1:5">
      <c t="s" r="A13" s="3">
        <v>260</v>
      </c>
    </row>
    <row r="14" spans="1:5">
      <c t="s" r="A14" s="4">
        <v>261</v>
      </c>
      <c t="n" r="B14" s="6">
        <v>721</v>
      </c>
      <c t="n" r="C14" s="6">
        <v>285</v>
      </c>
      <c t="n" r="D14" s="6">
        <v>721</v>
      </c>
      <c t="n" r="E14" s="6">
        <v>2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4</v>
      </c>
      <c t="s" r="B1" s="2">
        <v>1</v>
      </c>
    </row>
    <row r="2" spans="1:3">
      <c t="s" r="B2" s="2">
        <v>2</v>
      </c>
      <c t="s" r="C2" s="2">
        <v>25</v>
      </c>
    </row>
    <row r="3" spans="1:3">
      <c t="s" r="A3" s="3">
        <v>126</v>
      </c>
    </row>
    <row r="4" spans="1:3">
      <c t="s" r="A4" s="4">
        <v>265</v>
      </c>
      <c t="n" r="B4" s="7">
        <v>5500000</v>
      </c>
      <c t="n" r="C4" s="7">
        <v>5500000</v>
      </c>
    </row>
    <row r="5" spans="1:3">
      <c t="s" r="A5" s="4">
        <v>266</v>
      </c>
      <c t="n" r="B5" s="6">
        <v>160100000</v>
      </c>
      <c t="n" r="C5" s="6">
        <v>216400000</v>
      </c>
    </row>
    <row r="6" spans="1:3">
      <c t="s" r="A6" s="4">
        <v>267</v>
      </c>
      <c t="n" r="B6" s="6">
        <v>155552000</v>
      </c>
      <c t="n" r="C6" s="6">
        <v>170029000</v>
      </c>
    </row>
    <row r="7" spans="1:3">
      <c t="s" r="A7" s="4">
        <v>268</v>
      </c>
      <c t="n" r="B7" s="6">
        <v>155552000</v>
      </c>
      <c t="n" r="C7" s="6">
        <v>74731000</v>
      </c>
    </row>
    <row r="8" spans="1:3">
      <c t="s" r="A8" s="4">
        <v>269</v>
      </c>
      <c t="n" r="B8" s="6">
        <v>0</v>
      </c>
      <c t="n" r="C8" s="7">
        <v>95298000</v>
      </c>
    </row>
    <row r="9" spans="1:3">
      <c t="s" r="A9" s="4">
        <v>270</v>
      </c>
      <c t="n" r="B9"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5</v>
      </c>
    </row>
    <row r="2" spans="1:3">
      <c t="s" r="A2" s="3">
        <v>272</v>
      </c>
    </row>
    <row r="3" spans="1:3">
      <c t="s" r="A3" s="4">
        <v>273</v>
      </c>
      <c t="n" r="B3" s="7">
        <v>155513</v>
      </c>
      <c t="n" r="C3" s="7">
        <v>170502</v>
      </c>
    </row>
    <row r="4" spans="1:3">
      <c t="s" r="A4" s="4">
        <v>274</v>
      </c>
      <c t="n" r="B4" s="6">
        <v>57</v>
      </c>
      <c t="n" r="C4" s="6">
        <v>0</v>
      </c>
    </row>
    <row r="5" spans="1:3">
      <c t="s" r="A5" s="4">
        <v>275</v>
      </c>
      <c t="n" r="B5" s="6">
        <v>-18</v>
      </c>
      <c t="n" r="C5" s="6">
        <v>-473</v>
      </c>
    </row>
    <row r="6" spans="1:3">
      <c t="s" r="A6" s="4">
        <v>267</v>
      </c>
      <c t="n" r="B6" s="6">
        <v>155552</v>
      </c>
      <c t="n" r="C6" s="6">
        <v>170029</v>
      </c>
    </row>
    <row r="7" spans="1:3">
      <c t="s" r="A7" s="4">
        <v>276</v>
      </c>
    </row>
    <row r="8" spans="1:3">
      <c t="s" r="A8" s="3">
        <v>272</v>
      </c>
    </row>
    <row r="9" spans="1:3">
      <c t="s" r="A9" s="4">
        <v>273</v>
      </c>
      <c t="n" r="B9" s="6">
        <v>120280</v>
      </c>
      <c t="n" r="C9" s="6">
        <v>130507</v>
      </c>
    </row>
    <row r="10" spans="1:3">
      <c t="s" r="A10" s="4">
        <v>274</v>
      </c>
      <c t="n" r="B10" s="6">
        <v>47</v>
      </c>
      <c t="n" r="C10" s="6">
        <v>0</v>
      </c>
    </row>
    <row r="11" spans="1:3">
      <c t="s" r="A11" s="4">
        <v>275</v>
      </c>
      <c t="n" r="B11" s="6">
        <v>-7</v>
      </c>
      <c t="n" r="C11" s="6">
        <v>-311</v>
      </c>
    </row>
    <row r="12" spans="1:3">
      <c t="s" r="A12" s="4">
        <v>267</v>
      </c>
      <c t="n" r="B12" s="6">
        <v>120320</v>
      </c>
      <c t="n" r="C12" s="6">
        <v>130196</v>
      </c>
    </row>
    <row r="13" spans="1:3">
      <c t="s" r="A13" s="4">
        <v>277</v>
      </c>
    </row>
    <row r="14" spans="1:3">
      <c t="s" r="A14" s="3">
        <v>272</v>
      </c>
    </row>
    <row r="15" spans="1:3">
      <c t="s" r="A15" s="4">
        <v>273</v>
      </c>
      <c t="n" r="B15" s="6">
        <v>35233</v>
      </c>
      <c t="n" r="C15" s="6">
        <v>39995</v>
      </c>
    </row>
    <row r="16" spans="1:3">
      <c t="s" r="A16" s="4">
        <v>274</v>
      </c>
      <c t="n" r="B16" s="6">
        <v>10</v>
      </c>
      <c t="n" r="C16" s="6">
        <v>0</v>
      </c>
    </row>
    <row r="17" spans="1:3">
      <c t="s" r="A17" s="4">
        <v>275</v>
      </c>
      <c t="n" r="B17" s="6">
        <v>-11</v>
      </c>
      <c t="n" r="C17" s="6">
        <v>-162</v>
      </c>
    </row>
    <row r="18" spans="1:3">
      <c t="s" r="A18" s="4">
        <v>267</v>
      </c>
      <c t="n" r="B18" s="7">
        <v>35232</v>
      </c>
      <c t="n" r="C18" s="7">
        <v>398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8</v>
      </c>
      <c t="s" r="B1" s="2">
        <v>64</v>
      </c>
      <c t="s" r="D1" s="2">
        <v>1</v>
      </c>
    </row>
    <row r="2" spans="1:5">
      <c t="s" r="B2" s="2">
        <v>2</v>
      </c>
      <c t="s" r="C2" s="2">
        <v>65</v>
      </c>
      <c t="s" r="D2" s="2">
        <v>2</v>
      </c>
      <c t="s" r="E2" s="2">
        <v>65</v>
      </c>
    </row>
    <row r="3" spans="1:5">
      <c t="s" r="A3" s="3">
        <v>279</v>
      </c>
    </row>
    <row r="4" spans="1:5">
      <c t="s" r="A4" s="4">
        <v>280</v>
      </c>
      <c t="n" r="D4" s="7">
        <v>59947</v>
      </c>
    </row>
    <row r="5" spans="1:5">
      <c t="s" r="A5" s="4">
        <v>281</v>
      </c>
      <c t="n" r="B5" s="7">
        <v>-41</v>
      </c>
      <c t="n" r="C5" s="7">
        <v>85</v>
      </c>
      <c t="n" r="D5" s="6">
        <v>314</v>
      </c>
      <c t="n" r="E5" s="7">
        <v>174</v>
      </c>
    </row>
    <row r="6" spans="1:5">
      <c t="s" r="A6" s="4">
        <v>282</v>
      </c>
      <c t="n" r="B6" s="6">
        <v>0</v>
      </c>
      <c t="n" r="C6" s="6">
        <v>-30</v>
      </c>
      <c t="n" r="D6" s="6">
        <v>0</v>
      </c>
      <c t="n" r="E6" s="6">
        <v>-30</v>
      </c>
    </row>
    <row r="7" spans="1:5">
      <c t="s" r="A7" s="4">
        <v>86</v>
      </c>
      <c t="n" r="B7" s="6">
        <v>-41</v>
      </c>
      <c t="n" r="C7" s="6">
        <v>55</v>
      </c>
      <c t="n" r="D7" s="6">
        <v>314</v>
      </c>
      <c t="n" r="E7" s="6">
        <v>144</v>
      </c>
    </row>
    <row r="8" spans="1:5">
      <c t="s" r="A8" s="4">
        <v>283</v>
      </c>
      <c t="n" r="B8" s="6">
        <v>-36589</v>
      </c>
      <c t="n" r="D8" s="6">
        <v>-36589</v>
      </c>
    </row>
    <row r="9" spans="1:5">
      <c t="s" r="A9" s="4">
        <v>284</v>
      </c>
    </row>
    <row r="10" spans="1:5">
      <c t="s" r="A10" s="3">
        <v>279</v>
      </c>
    </row>
    <row r="11" spans="1:5">
      <c t="s" r="A11" s="4">
        <v>280</v>
      </c>
      <c t="n" r="B11" s="6">
        <v>-118</v>
      </c>
      <c t="n" r="C11" s="6">
        <v>24</v>
      </c>
      <c t="n" r="D11" s="6">
        <v>-473</v>
      </c>
      <c t="n" r="E11" s="6">
        <v>-65</v>
      </c>
    </row>
    <row r="12" spans="1:5">
      <c t="s" r="A12" s="4">
        <v>283</v>
      </c>
      <c t="n" r="B12" s="7">
        <v>-159</v>
      </c>
      <c t="n" r="C12" s="7">
        <v>79</v>
      </c>
      <c t="n" r="D12" s="7">
        <v>-159</v>
      </c>
      <c t="n" r="E12" s="7">
        <v>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t="s" r="A1" s="1">
        <v>285</v>
      </c>
      <c t="s" r="B1" s="2">
        <v>220</v>
      </c>
      <c t="s" r="F1" s="2">
        <v>64</v>
      </c>
      <c t="s" r="H1" s="2">
        <v>1</v>
      </c>
      <c t="s" r="J1" s="2">
        <v>221</v>
      </c>
    </row>
    <row r="2" spans="1:10">
      <c t="s" r="B2" s="2">
        <v>222</v>
      </c>
      <c t="s" r="C2" s="2">
        <v>223</v>
      </c>
      <c t="s" r="D2" s="2">
        <v>224</v>
      </c>
      <c t="s" r="E2" s="2">
        <v>286</v>
      </c>
      <c t="s" r="F2" s="2">
        <v>226</v>
      </c>
      <c t="s" r="G2" s="2">
        <v>227</v>
      </c>
      <c t="s" r="H2" s="2">
        <v>226</v>
      </c>
      <c t="s" r="I2" s="2">
        <v>227</v>
      </c>
      <c t="s" r="J2" s="2">
        <v>222</v>
      </c>
    </row>
    <row r="3" spans="1:10">
      <c t="s" r="A3" s="3">
        <v>287</v>
      </c>
    </row>
    <row r="4" spans="1:10">
      <c t="s" r="A4" s="4">
        <v>230</v>
      </c>
      <c t="n" r="F4" s="7">
        <v>1668</v>
      </c>
      <c t="n" r="G4" s="7">
        <v>3448</v>
      </c>
      <c t="n" r="H4" s="7">
        <v>45587</v>
      </c>
      <c t="n" r="I4" s="7">
        <v>46723</v>
      </c>
    </row>
    <row r="5" spans="1:10">
      <c t="s" r="A5" s="4">
        <v>232</v>
      </c>
    </row>
    <row r="6" spans="1:10">
      <c t="s" r="A6" s="3">
        <v>287</v>
      </c>
    </row>
    <row r="7" spans="1:10">
      <c t="s" r="A7" s="4">
        <v>230</v>
      </c>
      <c t="n" r="F7" s="6">
        <v>0</v>
      </c>
      <c t="n" r="G7" s="6">
        <v>0</v>
      </c>
      <c t="n" r="H7" s="6">
        <v>22937</v>
      </c>
      <c t="n" r="I7" s="6">
        <v>38083</v>
      </c>
    </row>
    <row r="8" spans="1:10">
      <c t="s" r="A8" s="4">
        <v>233</v>
      </c>
    </row>
    <row r="9" spans="1:10">
      <c t="s" r="A9" s="3">
        <v>287</v>
      </c>
    </row>
    <row r="10" spans="1:10">
      <c t="s" r="A10" s="4">
        <v>230</v>
      </c>
      <c t="n" r="F10" s="6">
        <v>1664</v>
      </c>
      <c t="n" r="G10" s="6">
        <v>1594</v>
      </c>
      <c t="n" r="H10" s="6">
        <v>8089</v>
      </c>
      <c t="n" r="I10" s="6">
        <v>6768</v>
      </c>
    </row>
    <row r="11" spans="1:10">
      <c t="s" r="A11" s="4">
        <v>234</v>
      </c>
    </row>
    <row r="12" spans="1:10">
      <c t="s" r="A12" s="3">
        <v>287</v>
      </c>
    </row>
    <row r="13" spans="1:10">
      <c t="s" r="A13" s="4">
        <v>230</v>
      </c>
      <c t="n" r="F13" s="6">
        <v>0</v>
      </c>
      <c t="n" r="G13" s="6">
        <v>1851</v>
      </c>
      <c t="n" r="H13" s="6">
        <v>14545</v>
      </c>
      <c t="n" r="I13" s="6">
        <v>1851</v>
      </c>
    </row>
    <row r="14" spans="1:10">
      <c t="s" r="A14" s="4">
        <v>235</v>
      </c>
    </row>
    <row r="15" spans="1:10">
      <c t="s" r="A15" s="3">
        <v>287</v>
      </c>
    </row>
    <row r="16" spans="1:10">
      <c t="s" r="A16" s="4">
        <v>230</v>
      </c>
      <c t="n" r="F16" s="6">
        <v>4</v>
      </c>
      <c t="n" r="G16" s="7">
        <v>3</v>
      </c>
      <c t="n" r="H16" s="6">
        <v>16</v>
      </c>
      <c t="n" r="I16" s="7">
        <v>21</v>
      </c>
    </row>
    <row r="17" spans="1:10">
      <c t="s" r="A17" s="4">
        <v>288</v>
      </c>
    </row>
    <row r="18" spans="1:10">
      <c t="s" r="A18" s="3">
        <v>287</v>
      </c>
    </row>
    <row r="19" spans="1:10">
      <c t="s" r="A19" s="4">
        <v>238</v>
      </c>
      <c t="n" r="E19" s="7">
        <v>200000</v>
      </c>
    </row>
    <row r="20" spans="1:10">
      <c t="s" r="A20" s="4">
        <v>289</v>
      </c>
    </row>
    <row r="21" spans="1:10">
      <c t="s" r="A21" s="3">
        <v>287</v>
      </c>
    </row>
    <row r="22" spans="1:10">
      <c t="s" r="A22" s="4">
        <v>40</v>
      </c>
      <c t="n" r="F22" s="6">
        <v>211800</v>
      </c>
      <c t="n" r="H22" s="6">
        <v>211800</v>
      </c>
    </row>
    <row r="23" spans="1:10">
      <c t="s" r="A23" s="4">
        <v>290</v>
      </c>
    </row>
    <row r="24" spans="1:10">
      <c t="s" r="A24" s="3">
        <v>287</v>
      </c>
    </row>
    <row r="25" spans="1:10">
      <c t="s" r="A25" s="4">
        <v>40</v>
      </c>
      <c t="n" r="F25" s="6">
        <v>200000</v>
      </c>
      <c t="n" r="H25" s="6">
        <v>200000</v>
      </c>
    </row>
    <row r="26" spans="1:10">
      <c t="s" r="A26" s="4">
        <v>291</v>
      </c>
    </row>
    <row r="27" spans="1:10">
      <c t="s" r="A27" s="3">
        <v>287</v>
      </c>
    </row>
    <row r="28" spans="1:10">
      <c t="s" r="A28" s="4">
        <v>40</v>
      </c>
      <c t="n" r="F28" s="7">
        <v>11800</v>
      </c>
      <c t="n" r="H28" s="7">
        <v>11800</v>
      </c>
    </row>
    <row r="29" spans="1:10">
      <c t="s" r="A29" s="4">
        <v>292</v>
      </c>
    </row>
    <row r="30" spans="1:10">
      <c t="s" r="A30" s="3">
        <v>287</v>
      </c>
    </row>
    <row r="31" spans="1:10">
      <c t="s" r="A31" s="4">
        <v>293</v>
      </c>
      <c t="n" r="E31" s="6">
        <v>2</v>
      </c>
    </row>
    <row r="32" spans="1:10">
      <c t="s" r="A32" s="4">
        <v>240</v>
      </c>
      <c t="n" r="B32" s="7">
        <v>30000</v>
      </c>
      <c t="n" r="C32" s="7">
        <v>50000</v>
      </c>
      <c t="n" r="D32" s="7">
        <v>50000</v>
      </c>
      <c t="n" r="E32" s="7">
        <v>30000</v>
      </c>
      <c t="n" r="J32" s="7">
        <v>130000</v>
      </c>
    </row>
    <row r="33" spans="1:10">
      <c t="s" r="A33" s="4">
        <v>241</v>
      </c>
      <c t="n" r="E33" s="6">
        <v>130000</v>
      </c>
      <c t="n" r="J33" s="7">
        <v>130000</v>
      </c>
    </row>
    <row r="34" spans="1:10">
      <c t="s" r="A34" s="4">
        <v>294</v>
      </c>
    </row>
    <row r="35" spans="1:10">
      <c t="s" r="A35" s="3">
        <v>287</v>
      </c>
    </row>
    <row r="36" spans="1:10">
      <c t="s" r="A36" s="4">
        <v>295</v>
      </c>
      <c t="n" r="E36" s="6">
        <v>50000</v>
      </c>
    </row>
    <row r="37" spans="1:10">
      <c t="s" r="A37" s="4">
        <v>296</v>
      </c>
    </row>
    <row r="38" spans="1:10">
      <c t="s" r="A38" s="3">
        <v>287</v>
      </c>
    </row>
    <row r="39" spans="1:10">
      <c t="s" r="A39" s="4">
        <v>295</v>
      </c>
      <c t="n" r="E39" s="6">
        <v>300000</v>
      </c>
    </row>
    <row r="40" spans="1:10">
      <c t="s" r="A40" s="4">
        <v>297</v>
      </c>
    </row>
    <row r="41" spans="1:10">
      <c t="s" r="A41" s="3">
        <v>287</v>
      </c>
    </row>
    <row r="42" spans="1:10">
      <c t="s" r="A42" s="4">
        <v>295</v>
      </c>
      <c t="n" r="E42" s="7">
        <v>400000</v>
      </c>
    </row>
  </sheetData>
  <mergeCells count="4">
    <mergeCell ref="A1:A2"/>
    <mergeCell ref="B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t="s" r="A1" s="1">
        <v>298</v>
      </c>
      <c t="s" r="B1" s="2">
        <v>220</v>
      </c>
      <c t="s" r="E1" s="2">
        <v>299</v>
      </c>
    </row>
    <row r="2" spans="1:7">
      <c t="s" r="B2" s="2">
        <v>300</v>
      </c>
      <c t="s" r="C2" s="2">
        <v>301</v>
      </c>
      <c t="s" r="D2" s="2">
        <v>302</v>
      </c>
      <c t="s" r="E2" s="2">
        <v>300</v>
      </c>
      <c t="s" r="F2" s="2">
        <v>226</v>
      </c>
      <c t="s" r="G2" s="2">
        <v>303</v>
      </c>
    </row>
    <row r="3" spans="1:7">
      <c t="s" r="A3" s="3">
        <v>287</v>
      </c>
    </row>
    <row r="4" spans="1:7">
      <c t="s" r="A4" s="4">
        <v>43</v>
      </c>
      <c t="n" r="F4" s="7">
        <v>125000000</v>
      </c>
      <c t="n" r="G4" s="7">
        <v>125000000</v>
      </c>
    </row>
    <row r="5" spans="1:7">
      <c t="s" r="A5" s="4">
        <v>304</v>
      </c>
    </row>
    <row r="6" spans="1:7">
      <c t="s" r="A6" s="3">
        <v>287</v>
      </c>
    </row>
    <row r="7" spans="1:7">
      <c t="s" r="A7" s="4">
        <v>305</v>
      </c>
      <c t="n" r="D7" s="6">
        <v>3</v>
      </c>
    </row>
    <row r="8" spans="1:7">
      <c t="s" r="A8" s="4">
        <v>306</v>
      </c>
      <c t="n" r="D8" s="7">
        <v>125000000</v>
      </c>
    </row>
    <row r="9" spans="1:7">
      <c t="s" r="A9" s="4">
        <v>307</v>
      </c>
      <c t="n" r="D9" s="6">
        <v>3</v>
      </c>
    </row>
    <row r="10" spans="1:7">
      <c t="s" r="A10" s="4">
        <v>308</v>
      </c>
      <c t="n" r="B10" s="7">
        <v>41700000</v>
      </c>
      <c t="n" r="C10" s="7">
        <v>41700000</v>
      </c>
      <c t="n" r="D10" s="7">
        <v>41700000</v>
      </c>
      <c t="n" r="E10" s="7">
        <v>125000000</v>
      </c>
    </row>
    <row r="11" spans="1:7">
      <c t="s" r="A11" s="4">
        <v>43</v>
      </c>
      <c t="n" r="F11" s="7">
        <v>125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09</v>
      </c>
      <c t="s" r="B1" s="2">
        <v>64</v>
      </c>
      <c t="s" r="D1" s="2">
        <v>1</v>
      </c>
    </row>
    <row r="2" spans="1:5">
      <c t="s" r="B2" s="2">
        <v>2</v>
      </c>
      <c t="s" r="C2" s="2">
        <v>65</v>
      </c>
      <c t="s" r="D2" s="2">
        <v>2</v>
      </c>
      <c t="s" r="E2" s="2">
        <v>65</v>
      </c>
    </row>
    <row r="3" spans="1:5">
      <c t="s" r="A3" s="3">
        <v>134</v>
      </c>
    </row>
    <row r="4" spans="1:5">
      <c t="s" r="A4" s="4">
        <v>310</v>
      </c>
      <c t="n" r="B4" s="10">
        <v>0.1</v>
      </c>
      <c t="n" r="C4" s="10">
        <v>-7.5</v>
      </c>
      <c t="n" r="D4" s="10">
        <v>-0.2</v>
      </c>
      <c t="n" r="E4" s="10">
        <v>-11.6</v>
      </c>
    </row>
    <row r="5" spans="1:5">
      <c t="s" r="A5" s="4">
        <v>311</v>
      </c>
      <c t="n" r="B5" s="11">
        <v>0.1</v>
      </c>
      <c t="n" r="D5" s="10">
        <v>-0.2</v>
      </c>
    </row>
    <row r="6" spans="1:5">
      <c t="s" r="A6" s="4">
        <v>312</v>
      </c>
      <c t="n" r="B6" s="10">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5</v>
      </c>
    </row>
    <row r="2" spans="1:3">
      <c t="s" r="A2" s="3">
        <v>136</v>
      </c>
    </row>
    <row r="3" spans="1:3">
      <c t="s" r="A3" s="4">
        <v>314</v>
      </c>
      <c t="n" r="B3" s="7">
        <v>155552000</v>
      </c>
      <c t="n" r="C3" s="7">
        <v>170029000</v>
      </c>
    </row>
    <row r="4" spans="1:3">
      <c t="s" r="A4" s="4">
        <v>315</v>
      </c>
      <c t="n" r="B4" s="6">
        <v>0</v>
      </c>
    </row>
    <row r="5" spans="1:3">
      <c t="s" r="A5" s="4">
        <v>316</v>
      </c>
      <c t="n" r="B5" s="6">
        <v>0</v>
      </c>
    </row>
    <row r="6" spans="1:3">
      <c t="s" r="A6" s="4">
        <v>317</v>
      </c>
    </row>
    <row r="7" spans="1:3">
      <c t="s" r="A7" s="3">
        <v>136</v>
      </c>
    </row>
    <row r="8" spans="1:3">
      <c t="s" r="A8" s="4">
        <v>318</v>
      </c>
      <c t="n" r="B8" s="6">
        <v>157114000</v>
      </c>
      <c t="n" r="C8" s="6">
        <v>196188000</v>
      </c>
    </row>
    <row r="9" spans="1:3">
      <c t="s" r="A9" s="4">
        <v>319</v>
      </c>
    </row>
    <row r="10" spans="1:3">
      <c t="s" r="A10" s="3">
        <v>136</v>
      </c>
    </row>
    <row r="11" spans="1:3">
      <c t="s" r="A11" s="4">
        <v>318</v>
      </c>
      <c t="n" r="C11" s="6">
        <v>150387000</v>
      </c>
    </row>
    <row r="12" spans="1:3">
      <c t="s" r="A12" s="4">
        <v>314</v>
      </c>
      <c t="n" r="B12" s="6">
        <v>120320000</v>
      </c>
    </row>
    <row r="13" spans="1:3">
      <c t="s" r="A13" s="4">
        <v>320</v>
      </c>
    </row>
    <row r="14" spans="1:3">
      <c t="s" r="A14" s="3">
        <v>136</v>
      </c>
    </row>
    <row r="15" spans="1:3">
      <c t="s" r="A15" s="4">
        <v>314</v>
      </c>
      <c t="n" r="B15" s="6">
        <v>0</v>
      </c>
      <c t="n" r="C15" s="6">
        <v>0</v>
      </c>
    </row>
    <row r="16" spans="1:3">
      <c t="s" r="A16" s="4">
        <v>321</v>
      </c>
    </row>
    <row r="17" spans="1:3">
      <c t="s" r="A17" s="3">
        <v>136</v>
      </c>
    </row>
    <row r="18" spans="1:3">
      <c t="s" r="A18" s="4">
        <v>318</v>
      </c>
      <c t="n" r="B18" s="6">
        <v>0</v>
      </c>
      <c t="n" r="C18" s="6">
        <v>0</v>
      </c>
    </row>
    <row r="19" spans="1:3">
      <c t="s" r="A19" s="4">
        <v>322</v>
      </c>
    </row>
    <row r="20" spans="1:3">
      <c t="s" r="A20" s="3">
        <v>136</v>
      </c>
    </row>
    <row r="21" spans="1:3">
      <c t="s" r="A21" s="4">
        <v>318</v>
      </c>
      <c t="n" r="C21" s="6">
        <v>0</v>
      </c>
    </row>
    <row r="22" spans="1:3">
      <c t="s" r="A22" s="4">
        <v>314</v>
      </c>
      <c t="n" r="B22" s="6">
        <v>0</v>
      </c>
    </row>
    <row r="23" spans="1:3">
      <c t="s" r="A23" s="4">
        <v>323</v>
      </c>
    </row>
    <row r="24" spans="1:3">
      <c t="s" r="A24" s="3">
        <v>136</v>
      </c>
    </row>
    <row r="25" spans="1:3">
      <c t="s" r="A25" s="4">
        <v>314</v>
      </c>
      <c t="n" r="B25" s="6">
        <v>38225000</v>
      </c>
      <c t="n" r="C25" s="6">
        <v>39833000</v>
      </c>
    </row>
    <row r="26" spans="1:3">
      <c t="s" r="A26" s="4">
        <v>324</v>
      </c>
    </row>
    <row r="27" spans="1:3">
      <c t="s" r="A27" s="3">
        <v>136</v>
      </c>
    </row>
    <row r="28" spans="1:3">
      <c t="s" r="A28" s="4">
        <v>318</v>
      </c>
      <c t="n" r="B28" s="6">
        <v>0</v>
      </c>
      <c t="n" r="C28" s="6">
        <v>0</v>
      </c>
    </row>
    <row r="29" spans="1:3">
      <c t="s" r="A29" s="4">
        <v>325</v>
      </c>
    </row>
    <row r="30" spans="1:3">
      <c t="s" r="A30" s="3">
        <v>136</v>
      </c>
    </row>
    <row r="31" spans="1:3">
      <c t="s" r="A31" s="4">
        <v>318</v>
      </c>
      <c t="n" r="C31" s="6">
        <v>0</v>
      </c>
    </row>
    <row r="32" spans="1:3">
      <c t="s" r="A32" s="4">
        <v>314</v>
      </c>
      <c t="n" r="B32" s="6">
        <v>0</v>
      </c>
    </row>
    <row r="33" spans="1:3">
      <c t="s" r="A33" s="4">
        <v>326</v>
      </c>
    </row>
    <row r="34" spans="1:3">
      <c t="s" r="A34" s="3">
        <v>136</v>
      </c>
    </row>
    <row r="35" spans="1:3">
      <c t="s" r="A35" s="4">
        <v>314</v>
      </c>
      <c t="n" r="B35" s="7">
        <v>0</v>
      </c>
      <c t="n" r="C35"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t="s" r="A1" s="1">
        <v>327</v>
      </c>
      <c t="s" r="B1" s="2">
        <v>328</v>
      </c>
      <c t="s" r="C1" s="2">
        <v>329</v>
      </c>
      <c t="s" r="D1" s="2">
        <v>330</v>
      </c>
      <c t="s" r="E1" s="2">
        <v>250</v>
      </c>
      <c t="s" r="F1" s="2">
        <v>331</v>
      </c>
      <c t="s" r="G1" s="2">
        <v>2</v>
      </c>
    </row>
    <row r="2" spans="1:7">
      <c t="s" r="A2" s="3">
        <v>332</v>
      </c>
    </row>
    <row r="3" spans="1:7">
      <c t="s" r="A3" s="4">
        <v>333</v>
      </c>
      <c t="n" r="G3" s="6">
        <v>3198000</v>
      </c>
    </row>
    <row r="4" spans="1:7">
      <c t="s" r="A4" s="4">
        <v>334</v>
      </c>
      <c t="n" r="G4" s="9">
        <v>39.42</v>
      </c>
    </row>
    <row r="5" spans="1:7">
      <c t="s" r="A5" s="4">
        <v>335</v>
      </c>
      <c t="s" r="G5" s="4">
        <v>336</v>
      </c>
    </row>
    <row r="6" spans="1:7">
      <c t="s" r="A6" s="4">
        <v>337</v>
      </c>
      <c t="n" r="G6" s="10">
        <v>35.2</v>
      </c>
    </row>
    <row r="7" spans="1:7">
      <c t="s" r="A7" s="4">
        <v>338</v>
      </c>
    </row>
    <row r="8" spans="1:7">
      <c t="s" r="A8" s="3">
        <v>139</v>
      </c>
    </row>
    <row r="9" spans="1:7">
      <c t="s" r="A9" s="4">
        <v>339</v>
      </c>
      <c t="n" r="F9" s="6">
        <v>739317</v>
      </c>
    </row>
    <row r="10" spans="1:7">
      <c t="s" r="A10" s="4">
        <v>340</v>
      </c>
    </row>
    <row r="11" spans="1:7">
      <c t="s" r="A11" s="3">
        <v>139</v>
      </c>
    </row>
    <row r="12" spans="1:7">
      <c t="s" r="A12" s="4">
        <v>339</v>
      </c>
      <c t="n" r="G12" s="6">
        <v>1048000</v>
      </c>
    </row>
    <row r="13" spans="1:7">
      <c t="s" r="A13" s="4">
        <v>341</v>
      </c>
      <c t="n" r="F13" s="6">
        <v>2542372</v>
      </c>
    </row>
    <row r="14" spans="1:7">
      <c t="s" r="A14" s="4">
        <v>342</v>
      </c>
      <c t="s" r="F14" s="4">
        <v>343</v>
      </c>
    </row>
    <row r="15" spans="1:7">
      <c t="s" r="A15" s="4">
        <v>344</v>
      </c>
      <c t="n" r="B15" s="6">
        <v>1408000</v>
      </c>
      <c t="n" r="C15" s="6">
        <v>1360000</v>
      </c>
      <c t="n" r="D15" s="6">
        <v>1257000</v>
      </c>
    </row>
    <row r="16" spans="1:7">
      <c t="s" r="A16" s="4">
        <v>345</v>
      </c>
    </row>
    <row r="17" spans="1:7">
      <c t="s" r="A17" s="3">
        <v>139</v>
      </c>
    </row>
    <row r="18" spans="1:7">
      <c t="s" r="A18" s="4">
        <v>255</v>
      </c>
      <c t="n" r="F18" s="6">
        <v>3359641</v>
      </c>
    </row>
    <row r="19" spans="1:7">
      <c t="s" r="A19" s="4">
        <v>346</v>
      </c>
    </row>
    <row r="20" spans="1:7">
      <c t="s" r="A20" s="3">
        <v>139</v>
      </c>
    </row>
    <row r="21" spans="1:7">
      <c t="s" r="A21" s="4">
        <v>347</v>
      </c>
      <c t="s" r="E21" s="4">
        <v>348</v>
      </c>
    </row>
    <row r="22" spans="1:7">
      <c t="s" r="A22" s="4">
        <v>254</v>
      </c>
    </row>
    <row r="23" spans="1:7">
      <c t="s" r="A23" s="3">
        <v>139</v>
      </c>
    </row>
    <row r="24" spans="1:7">
      <c t="s" r="A24" s="4">
        <v>255</v>
      </c>
      <c t="n" r="E24" s="6">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1668</v>
      </c>
      <c t="n" r="C4" s="7">
        <v>3448</v>
      </c>
      <c t="n" r="D4" s="7">
        <v>45587</v>
      </c>
      <c t="n" r="E4" s="7">
        <v>46723</v>
      </c>
    </row>
    <row r="5" spans="1:5">
      <c t="s" r="A5" s="3">
        <v>68</v>
      </c>
    </row>
    <row r="6" spans="1:5">
      <c t="s" r="A6" s="4">
        <v>69</v>
      </c>
      <c t="n" r="B6" s="6">
        <v>50854</v>
      </c>
      <c t="n" r="C6" s="6">
        <v>40479</v>
      </c>
      <c t="n" r="D6" s="6">
        <v>136886</v>
      </c>
      <c t="n" r="E6" s="6">
        <v>97095</v>
      </c>
    </row>
    <row r="7" spans="1:5">
      <c t="s" r="A7" s="4">
        <v>70</v>
      </c>
      <c t="n" r="B7" s="6">
        <v>12024</v>
      </c>
      <c t="n" r="C7" s="6">
        <v>10412</v>
      </c>
      <c t="n" r="D7" s="6">
        <v>37209</v>
      </c>
      <c t="n" r="E7" s="6">
        <v>31955</v>
      </c>
    </row>
    <row r="8" spans="1:5">
      <c t="s" r="A8" s="4">
        <v>71</v>
      </c>
      <c t="n" r="B8" s="6">
        <v>62878</v>
      </c>
      <c t="n" r="C8" s="6">
        <v>50891</v>
      </c>
      <c t="n" r="D8" s="6">
        <v>174095</v>
      </c>
      <c t="n" r="E8" s="6">
        <v>129050</v>
      </c>
    </row>
    <row r="9" spans="1:5">
      <c t="s" r="A9" s="4">
        <v>72</v>
      </c>
      <c t="n" r="B9" s="6">
        <v>-61210</v>
      </c>
      <c t="n" r="C9" s="6">
        <v>-47443</v>
      </c>
      <c t="n" r="D9" s="6">
        <v>-128508</v>
      </c>
      <c t="n" r="E9" s="6">
        <v>-82327</v>
      </c>
    </row>
    <row r="10" spans="1:5">
      <c t="s" r="A10" s="4">
        <v>73</v>
      </c>
      <c t="n" r="B10" s="6">
        <v>409</v>
      </c>
      <c t="n" r="C10" s="6">
        <v>320</v>
      </c>
      <c t="n" r="D10" s="6">
        <v>1301</v>
      </c>
      <c t="n" r="E10" s="6">
        <v>584</v>
      </c>
    </row>
    <row r="11" spans="1:5">
      <c t="s" r="A11" s="4">
        <v>74</v>
      </c>
      <c t="n" r="B11" s="6">
        <v>-20</v>
      </c>
      <c t="n" r="C11" s="6">
        <v>19</v>
      </c>
      <c t="n" r="D11" s="6">
        <v>-88</v>
      </c>
      <c t="n" r="E11" s="6">
        <v>46</v>
      </c>
    </row>
    <row r="12" spans="1:5">
      <c t="s" r="A12" s="4">
        <v>75</v>
      </c>
      <c t="n" r="B12" s="6">
        <v>-60821</v>
      </c>
      <c t="n" r="C12" s="6">
        <v>-47104</v>
      </c>
      <c t="n" r="D12" s="6">
        <v>-127295</v>
      </c>
      <c t="n" r="E12" s="6">
        <v>-81697</v>
      </c>
    </row>
    <row r="13" spans="1:5">
      <c t="s" r="A13" s="4">
        <v>76</v>
      </c>
      <c t="n" r="B13" s="6">
        <v>70</v>
      </c>
      <c t="n" r="C13" s="6">
        <v>-7531</v>
      </c>
      <c t="n" r="D13" s="6">
        <v>-158</v>
      </c>
      <c t="n" r="E13" s="6">
        <v>-11629</v>
      </c>
    </row>
    <row r="14" spans="1:5">
      <c t="s" r="A14" s="4">
        <v>77</v>
      </c>
      <c t="n" r="B14" s="7">
        <v>-60891</v>
      </c>
      <c t="n" r="C14" s="7">
        <v>-39573</v>
      </c>
      <c t="n" r="D14" s="7">
        <v>-127137</v>
      </c>
      <c t="n" r="E14" s="7">
        <v>-70068</v>
      </c>
    </row>
    <row r="15" spans="1:5">
      <c t="s" r="A15" s="3">
        <v>78</v>
      </c>
    </row>
    <row r="16" spans="1:5">
      <c t="s" r="A16" s="4">
        <v>79</v>
      </c>
      <c t="n" r="B16" s="9">
        <v>-1.71</v>
      </c>
      <c t="n" r="C16" s="9">
        <v>-1.14</v>
      </c>
      <c t="n" r="D16" s="9">
        <v>-3.59</v>
      </c>
      <c t="n" r="E16" s="9">
        <v>-2.03</v>
      </c>
    </row>
    <row r="17" spans="1:5">
      <c t="s" r="A17" s="3">
        <v>80</v>
      </c>
    </row>
    <row r="18" spans="1:5">
      <c t="s" r="A18" s="4">
        <v>81</v>
      </c>
      <c t="n" r="B18" s="6">
        <v>35594</v>
      </c>
      <c t="n" r="C18" s="6">
        <v>34782</v>
      </c>
      <c t="n" r="D18" s="6">
        <v>35415</v>
      </c>
      <c t="n" r="E18" s="6">
        <v>34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349</v>
      </c>
      <c t="s" r="B1" s="2">
        <v>1</v>
      </c>
    </row>
    <row r="2" spans="1:2">
      <c t="s" r="B2" s="2">
        <v>350</v>
      </c>
    </row>
    <row r="3" spans="1:2">
      <c t="s" r="A3" s="3">
        <v>351</v>
      </c>
    </row>
    <row r="4" spans="1:2">
      <c t="s" r="A4" s="4">
        <v>352</v>
      </c>
      <c t="n" r="B4" s="6">
        <v>3009</v>
      </c>
    </row>
    <row r="5" spans="1:2">
      <c t="s" r="A5" s="4">
        <v>353</v>
      </c>
      <c t="n" r="B5" s="6">
        <v>952</v>
      </c>
    </row>
    <row r="6" spans="1:2">
      <c t="s" r="A6" s="4">
        <v>354</v>
      </c>
      <c t="n" r="B6" s="6">
        <v>-350</v>
      </c>
    </row>
    <row r="7" spans="1:2">
      <c t="s" r="A7" s="4">
        <v>355</v>
      </c>
      <c t="n" r="B7" s="6">
        <v>-188</v>
      </c>
    </row>
    <row r="8" spans="1:2">
      <c t="s" r="A8" s="4">
        <v>356</v>
      </c>
      <c t="n" r="B8" s="6">
        <v>3423</v>
      </c>
    </row>
    <row r="9" spans="1:2">
      <c t="s" r="A9" s="3">
        <v>357</v>
      </c>
    </row>
    <row r="10" spans="1:2">
      <c t="s" r="A10" s="4">
        <v>358</v>
      </c>
      <c t="n" r="B10" s="9">
        <v>30.43</v>
      </c>
    </row>
    <row r="11" spans="1:2">
      <c t="s" r="A11" s="4">
        <v>359</v>
      </c>
      <c t="n" r="B11" s="12">
        <v>60.81</v>
      </c>
    </row>
    <row r="12" spans="1:2">
      <c t="s" r="A12" s="4">
        <v>360</v>
      </c>
      <c t="n" r="B12" s="12">
        <v>16.89</v>
      </c>
    </row>
    <row r="13" spans="1:2">
      <c t="s" r="A13" s="4">
        <v>361</v>
      </c>
      <c t="n" r="B13" s="12">
        <v>48.59</v>
      </c>
    </row>
    <row r="14" spans="1:2">
      <c t="s" r="A14" s="4">
        <v>362</v>
      </c>
      <c t="n" r="B14" s="9">
        <v>39.26</v>
      </c>
    </row>
    <row r="15" spans="1:2">
      <c t="s" r="A15" s="4">
        <v>363</v>
      </c>
      <c t="n" r="B15" s="6">
        <v>1399</v>
      </c>
    </row>
    <row r="16" spans="1:2">
      <c t="s" r="A16" s="4">
        <v>364</v>
      </c>
      <c t="n" r="B16" s="9">
        <v>38.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7"/>
  </cols>
  <sheetData>
    <row r="1" spans="1:2">
      <c t="s" r="A1" s="1">
        <v>365</v>
      </c>
      <c t="s" r="B1" s="2">
        <v>1</v>
      </c>
    </row>
    <row r="2" spans="1:2">
      <c t="s" r="B2" s="2">
        <v>366</v>
      </c>
    </row>
    <row r="3" spans="1:2">
      <c t="s" r="A3" s="3">
        <v>367</v>
      </c>
    </row>
    <row r="4" spans="1:2">
      <c t="s" r="A4" s="4">
        <v>368</v>
      </c>
      <c t="n" r="B4" s="6">
        <v>3423</v>
      </c>
    </row>
    <row r="5" spans="1:2">
      <c t="s" r="A5" s="4">
        <v>369</v>
      </c>
      <c t="s" r="B5" s="4">
        <v>370</v>
      </c>
    </row>
    <row r="6" spans="1:2">
      <c t="s" r="A6" s="4">
        <v>371</v>
      </c>
      <c t="n" r="B6" s="9">
        <v>39.26</v>
      </c>
    </row>
    <row r="7" spans="1:2">
      <c t="s" r="A7" s="4">
        <v>372</v>
      </c>
      <c t="n" r="B7" s="7">
        <v>38226</v>
      </c>
    </row>
    <row r="8" spans="1:2">
      <c t="s" r="A8" s="3">
        <v>373</v>
      </c>
    </row>
    <row r="9" spans="1:2">
      <c t="s" r="A9" s="4">
        <v>374</v>
      </c>
      <c t="n" r="B9" s="6">
        <v>1399</v>
      </c>
    </row>
    <row r="10" spans="1:2">
      <c t="s" r="A10" s="4">
        <v>371</v>
      </c>
      <c t="n" r="B10" s="9">
        <v>30.18</v>
      </c>
    </row>
    <row r="11" spans="1:2">
      <c t="s" r="A11" s="4">
        <v>375</v>
      </c>
      <c t="n" r="B11" s="7">
        <v>23077</v>
      </c>
    </row>
    <row r="12" spans="1:2">
      <c t="s" r="A12" s="4">
        <v>376</v>
      </c>
    </row>
    <row r="13" spans="1:2">
      <c t="s" r="A13" s="3">
        <v>367</v>
      </c>
    </row>
    <row r="14" spans="1:2">
      <c t="s" r="A14" s="4">
        <v>368</v>
      </c>
      <c t="n" r="B14" s="6">
        <v>257</v>
      </c>
    </row>
    <row r="15" spans="1:2">
      <c t="s" r="A15" s="4">
        <v>369</v>
      </c>
      <c t="s" r="B15" s="4">
        <v>377</v>
      </c>
    </row>
    <row r="16" spans="1:2">
      <c t="s" r="A16" s="4">
        <v>371</v>
      </c>
      <c t="n" r="B16" s="9">
        <v>6.77</v>
      </c>
    </row>
    <row r="17" spans="1:2">
      <c t="s" r="A17" s="3">
        <v>373</v>
      </c>
    </row>
    <row r="18" spans="1:2">
      <c t="s" r="A18" s="4">
        <v>374</v>
      </c>
      <c t="n" r="B18" s="6">
        <v>158</v>
      </c>
    </row>
    <row r="19" spans="1:2">
      <c t="s" r="A19" s="4">
        <v>371</v>
      </c>
      <c t="n" r="B19" s="9">
        <v>4.74</v>
      </c>
    </row>
    <row r="20" spans="1:2">
      <c t="s" r="A20" s="4">
        <v>378</v>
      </c>
      <c t="n" r="B20" s="12">
        <v>0.12</v>
      </c>
    </row>
    <row r="21" spans="1:2">
      <c t="s" r="A21" s="4">
        <v>379</v>
      </c>
      <c t="n" r="B21" s="9">
        <v>10.03</v>
      </c>
    </row>
    <row r="22" spans="1:2">
      <c t="s" r="A22" s="4">
        <v>380</v>
      </c>
    </row>
    <row r="23" spans="1:2">
      <c t="s" r="A23" s="3">
        <v>367</v>
      </c>
    </row>
    <row r="24" spans="1:2">
      <c t="s" r="A24" s="4">
        <v>368</v>
      </c>
      <c t="n" r="B24" s="6">
        <v>274</v>
      </c>
    </row>
    <row r="25" spans="1:2">
      <c t="s" r="A25" s="4">
        <v>369</v>
      </c>
      <c t="s" r="B25" s="4">
        <v>381</v>
      </c>
    </row>
    <row r="26" spans="1:2">
      <c t="s" r="A26" s="4">
        <v>371</v>
      </c>
      <c t="n" r="B26" s="9">
        <v>13.44</v>
      </c>
    </row>
    <row r="27" spans="1:2">
      <c t="s" r="A27" s="3">
        <v>373</v>
      </c>
    </row>
    <row r="28" spans="1:2">
      <c t="s" r="A28" s="4">
        <v>374</v>
      </c>
      <c t="n" r="B28" s="6">
        <v>151</v>
      </c>
    </row>
    <row r="29" spans="1:2">
      <c t="s" r="A29" s="4">
        <v>371</v>
      </c>
      <c t="n" r="B29" s="9">
        <v>13.48</v>
      </c>
    </row>
    <row r="30" spans="1:2">
      <c t="s" r="A30" s="4">
        <v>378</v>
      </c>
      <c t="n" r="B30" s="12">
        <v>10.04</v>
      </c>
    </row>
    <row r="31" spans="1:2">
      <c t="s" r="A31" s="4">
        <v>379</v>
      </c>
      <c t="n" r="B31" s="7">
        <v>20</v>
      </c>
    </row>
    <row r="32" spans="1:2">
      <c t="s" r="A32" s="4">
        <v>382</v>
      </c>
    </row>
    <row r="33" spans="1:2">
      <c t="s" r="A33" s="3">
        <v>367</v>
      </c>
    </row>
    <row r="34" spans="1:2">
      <c t="s" r="A34" s="4">
        <v>368</v>
      </c>
      <c t="n" r="B34" s="6">
        <v>154</v>
      </c>
    </row>
    <row r="35" spans="1:2">
      <c t="s" r="A35" s="4">
        <v>369</v>
      </c>
      <c t="s" r="B35" s="4">
        <v>383</v>
      </c>
    </row>
    <row r="36" spans="1:2">
      <c t="s" r="A36" s="4">
        <v>371</v>
      </c>
      <c t="n" r="B36" s="9">
        <v>25.56</v>
      </c>
    </row>
    <row r="37" spans="1:2">
      <c t="s" r="A37" s="3">
        <v>373</v>
      </c>
    </row>
    <row r="38" spans="1:2">
      <c t="s" r="A38" s="4">
        <v>374</v>
      </c>
      <c t="n" r="B38" s="6">
        <v>102</v>
      </c>
    </row>
    <row r="39" spans="1:2">
      <c t="s" r="A39" s="4">
        <v>371</v>
      </c>
      <c t="n" r="B39" s="9">
        <v>25.51</v>
      </c>
    </row>
    <row r="40" spans="1:2">
      <c t="s" r="A40" s="4">
        <v>378</v>
      </c>
      <c t="n" r="B40" s="12">
        <v>20.01</v>
      </c>
    </row>
    <row r="41" spans="1:2">
      <c t="s" r="A41" s="4">
        <v>379</v>
      </c>
      <c t="n" r="B41" s="7">
        <v>30</v>
      </c>
    </row>
    <row r="42" spans="1:2">
      <c t="s" r="A42" s="4">
        <v>384</v>
      </c>
    </row>
    <row r="43" spans="1:2">
      <c t="s" r="A43" s="3">
        <v>367</v>
      </c>
    </row>
    <row r="44" spans="1:2">
      <c t="s" r="A44" s="4">
        <v>368</v>
      </c>
      <c t="n" r="B44" s="6">
        <v>1093</v>
      </c>
    </row>
    <row r="45" spans="1:2">
      <c t="s" r="A45" s="4">
        <v>369</v>
      </c>
      <c t="s" r="B45" s="4">
        <v>385</v>
      </c>
    </row>
    <row r="46" spans="1:2">
      <c t="s" r="A46" s="4">
        <v>371</v>
      </c>
      <c t="n" r="B46" s="9">
        <v>32.67</v>
      </c>
    </row>
    <row r="47" spans="1:2">
      <c t="s" r="A47" s="3">
        <v>373</v>
      </c>
    </row>
    <row r="48" spans="1:2">
      <c t="s" r="A48" s="4">
        <v>374</v>
      </c>
      <c t="n" r="B48" s="6">
        <v>699</v>
      </c>
    </row>
    <row r="49" spans="1:2">
      <c t="s" r="A49" s="4">
        <v>371</v>
      </c>
      <c t="n" r="B49" s="9">
        <v>33.05</v>
      </c>
    </row>
    <row r="50" spans="1:2">
      <c t="s" r="A50" s="4">
        <v>378</v>
      </c>
      <c t="n" r="B50" s="12">
        <v>30.01</v>
      </c>
    </row>
    <row r="51" spans="1:2">
      <c t="s" r="A51" s="4">
        <v>379</v>
      </c>
      <c t="n" r="B51" s="7">
        <v>40</v>
      </c>
    </row>
    <row r="52" spans="1:2">
      <c t="s" r="A52" s="4">
        <v>386</v>
      </c>
    </row>
    <row r="53" spans="1:2">
      <c t="s" r="A53" s="3">
        <v>367</v>
      </c>
    </row>
    <row r="54" spans="1:2">
      <c t="s" r="A54" s="4">
        <v>368</v>
      </c>
      <c t="n" r="B54" s="6">
        <v>1115</v>
      </c>
    </row>
    <row r="55" spans="1:2">
      <c t="s" r="A55" s="4">
        <v>369</v>
      </c>
      <c t="s" r="B55" s="4">
        <v>387</v>
      </c>
    </row>
    <row r="56" spans="1:2">
      <c t="s" r="A56" s="4">
        <v>371</v>
      </c>
      <c t="n" r="B56" s="9">
        <v>46.24</v>
      </c>
    </row>
    <row r="57" spans="1:2">
      <c t="s" r="A57" s="3">
        <v>373</v>
      </c>
    </row>
    <row r="58" spans="1:2">
      <c t="s" r="A58" s="4">
        <v>374</v>
      </c>
      <c t="n" r="B58" s="6">
        <v>267</v>
      </c>
    </row>
    <row r="59" spans="1:2">
      <c t="s" r="A59" s="4">
        <v>371</v>
      </c>
      <c t="n" r="B59" s="9">
        <v>45.65</v>
      </c>
    </row>
    <row r="60" spans="1:2">
      <c t="s" r="A60" s="4">
        <v>378</v>
      </c>
      <c t="n" r="B60" s="12">
        <v>40.01</v>
      </c>
    </row>
    <row r="61" spans="1:2">
      <c t="s" r="A61" s="4">
        <v>379</v>
      </c>
      <c t="n" r="B61" s="7">
        <v>55</v>
      </c>
    </row>
    <row r="62" spans="1:2">
      <c t="s" r="A62" s="4">
        <v>388</v>
      </c>
    </row>
    <row r="63" spans="1:2">
      <c t="s" r="A63" s="3">
        <v>367</v>
      </c>
    </row>
    <row r="64" spans="1:2">
      <c t="s" r="A64" s="4">
        <v>368</v>
      </c>
      <c t="n" r="B64" s="6">
        <v>530</v>
      </c>
    </row>
    <row r="65" spans="1:2">
      <c t="s" r="A65" s="4">
        <v>369</v>
      </c>
      <c t="s" r="B65" s="4">
        <v>389</v>
      </c>
    </row>
    <row r="66" spans="1:2">
      <c t="s" r="A66" s="4">
        <v>371</v>
      </c>
      <c t="n" r="B66" s="9">
        <v>71.26000000000001</v>
      </c>
    </row>
    <row r="67" spans="1:2">
      <c t="s" r="A67" s="3">
        <v>373</v>
      </c>
    </row>
    <row r="68" spans="1:2">
      <c t="s" r="A68" s="4">
        <v>374</v>
      </c>
      <c t="n" r="B68" s="6">
        <v>22</v>
      </c>
    </row>
    <row r="69" spans="1:2">
      <c t="s" r="A69" s="4">
        <v>371</v>
      </c>
      <c t="n" r="B69" s="9">
        <v>70.28</v>
      </c>
    </row>
    <row r="70" spans="1:2">
      <c t="s" r="A70" s="4">
        <v>378</v>
      </c>
      <c t="n" r="B70" s="12">
        <v>55.01</v>
      </c>
    </row>
    <row r="71" spans="1:2">
      <c t="s" r="A71" s="4">
        <v>379</v>
      </c>
      <c t="n" r="B71" s="9">
        <v>7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0</v>
      </c>
      <c t="s" r="B1" s="2">
        <v>64</v>
      </c>
      <c t="s" r="D1" s="2">
        <v>1</v>
      </c>
    </row>
    <row r="2" spans="1:5">
      <c t="s" r="B2" s="2">
        <v>2</v>
      </c>
      <c t="s" r="C2" s="2">
        <v>65</v>
      </c>
      <c t="s" r="D2" s="2">
        <v>2</v>
      </c>
      <c t="s" r="E2" s="2">
        <v>65</v>
      </c>
    </row>
    <row r="3" spans="1:5">
      <c t="s" r="A3" s="3">
        <v>140</v>
      </c>
    </row>
    <row r="4" spans="1:5">
      <c t="s" r="A4" s="4">
        <v>391</v>
      </c>
      <c t="n" r="B4" s="7">
        <v>1591</v>
      </c>
      <c t="n" r="C4" s="7">
        <v>1813</v>
      </c>
      <c t="n" r="D4" s="7">
        <v>5398</v>
      </c>
      <c t="n" r="E4" s="7">
        <v>6024</v>
      </c>
    </row>
    <row r="5" spans="1:5">
      <c t="s" r="A5" s="4">
        <v>392</v>
      </c>
      <c t="n" r="B5" s="7">
        <v>5185</v>
      </c>
      <c t="n" r="C5" s="7">
        <v>10092</v>
      </c>
      <c t="n" r="D5" s="7">
        <v>12607</v>
      </c>
      <c t="n" r="E5" s="7">
        <v>390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393</v>
      </c>
      <c t="s" r="B1" s="2">
        <v>64</v>
      </c>
      <c t="s" r="D1" s="2">
        <v>1</v>
      </c>
    </row>
    <row r="2" spans="1:5">
      <c t="s" r="B2" s="2">
        <v>2</v>
      </c>
      <c t="s" r="C2" s="2">
        <v>65</v>
      </c>
      <c t="s" r="D2" s="2">
        <v>2</v>
      </c>
      <c t="s" r="E2" s="2">
        <v>65</v>
      </c>
    </row>
    <row r="3" spans="1:5">
      <c t="s" r="A3" s="3">
        <v>139</v>
      </c>
    </row>
    <row r="4" spans="1:5">
      <c t="s" r="A4" s="4">
        <v>253</v>
      </c>
      <c t="n" r="B4" s="7">
        <v>8248</v>
      </c>
      <c t="n" r="C4" s="7">
        <v>7041</v>
      </c>
      <c t="n" r="D4" s="7">
        <v>24889</v>
      </c>
      <c t="n" r="E4" s="7">
        <v>18474</v>
      </c>
    </row>
    <row r="5" spans="1:5">
      <c t="s" r="A5" s="4">
        <v>346</v>
      </c>
    </row>
    <row r="6" spans="1:5">
      <c t="s" r="A6" s="3">
        <v>139</v>
      </c>
    </row>
    <row r="7" spans="1:5">
      <c t="s" r="A7" s="4">
        <v>394</v>
      </c>
      <c t="s" r="D7" s="4">
        <v>395</v>
      </c>
    </row>
    <row r="8" spans="1:5">
      <c t="s" r="A8" s="4">
        <v>396</v>
      </c>
      <c t="n" r="B8" s="6">
        <v>300</v>
      </c>
      <c t="n" r="D8" s="7">
        <v>300</v>
      </c>
    </row>
    <row r="9" spans="1:5">
      <c t="s" r="A9" s="4">
        <v>397</v>
      </c>
    </row>
    <row r="10" spans="1:5">
      <c t="s" r="A10" s="3">
        <v>139</v>
      </c>
    </row>
    <row r="11" spans="1:5">
      <c t="s" r="A11" s="4">
        <v>253</v>
      </c>
      <c t="n" r="B11" s="6">
        <v>5600</v>
      </c>
      <c t="n" r="C11" s="6">
        <v>3400</v>
      </c>
      <c t="n" r="D11" s="6">
        <v>17300</v>
      </c>
      <c t="n" r="E11" s="6">
        <v>11400</v>
      </c>
    </row>
    <row r="12" spans="1:5">
      <c t="s" r="A12" s="4">
        <v>398</v>
      </c>
      <c t="n" r="B12" s="6">
        <v>48300</v>
      </c>
      <c t="n" r="D12" s="7">
        <v>48300</v>
      </c>
    </row>
    <row r="13" spans="1:5">
      <c t="s" r="A13" s="4">
        <v>394</v>
      </c>
      <c t="s" r="D13" s="4">
        <v>399</v>
      </c>
    </row>
    <row r="14" spans="1:5">
      <c t="s" r="A14" s="4">
        <v>400</v>
      </c>
    </row>
    <row r="15" spans="1:5">
      <c t="s" r="A15" s="3">
        <v>139</v>
      </c>
    </row>
    <row r="16" spans="1:5">
      <c t="s" r="A16" s="4">
        <v>253</v>
      </c>
      <c t="n" r="B16" s="6">
        <v>600</v>
      </c>
      <c t="n" r="C16" s="6">
        <v>1800</v>
      </c>
      <c t="n" r="D16" s="7">
        <v>1500</v>
      </c>
      <c t="n" r="E16" s="6">
        <v>3400</v>
      </c>
    </row>
    <row r="17" spans="1:5">
      <c t="s" r="A17" s="4">
        <v>398</v>
      </c>
      <c t="n" r="B17" s="7">
        <v>1400</v>
      </c>
      <c t="n" r="D17" s="7">
        <v>1400</v>
      </c>
    </row>
    <row r="18" spans="1:5">
      <c t="s" r="A18" s="4">
        <v>394</v>
      </c>
      <c t="s" r="D18" s="4">
        <v>401</v>
      </c>
    </row>
    <row r="19" spans="1:5">
      <c t="s" r="A19" s="4">
        <v>263</v>
      </c>
    </row>
    <row r="20" spans="1:5">
      <c t="s" r="A20" s="3">
        <v>139</v>
      </c>
    </row>
    <row r="21" spans="1:5">
      <c t="s" r="A21" s="4">
        <v>402</v>
      </c>
      <c t="n" r="B21" s="6">
        <v>513</v>
      </c>
      <c t="n" r="D21" s="6">
        <v>513</v>
      </c>
    </row>
    <row r="22" spans="1:5">
      <c t="s" r="A22" s="4">
        <v>403</v>
      </c>
      <c t="n" r="B22" s="9">
        <v>54.45</v>
      </c>
      <c t="n" r="D22" s="9">
        <v>54.45</v>
      </c>
    </row>
    <row r="23" spans="1:5">
      <c t="s" r="A23" s="4">
        <v>404</v>
      </c>
      <c t="n" r="B23" s="7">
        <v>23700</v>
      </c>
      <c t="n" r="D23" s="7">
        <v>23700</v>
      </c>
    </row>
    <row r="24" spans="1:5">
      <c t="s" r="A24" s="4">
        <v>405</v>
      </c>
    </row>
    <row r="25" spans="1:5">
      <c t="s" r="A25" s="3">
        <v>139</v>
      </c>
    </row>
    <row r="26" spans="1:5">
      <c t="s" r="A26" s="4">
        <v>253</v>
      </c>
      <c t="n" r="B26" s="6">
        <v>2000</v>
      </c>
      <c t="n" r="C26" s="7">
        <v>1800</v>
      </c>
      <c t="n" r="D26" s="7">
        <v>6100</v>
      </c>
      <c t="n" r="E26" s="7">
        <v>3700</v>
      </c>
    </row>
    <row r="27" spans="1:5">
      <c t="s" r="A27" s="4">
        <v>394</v>
      </c>
      <c t="s" r="D27" s="4">
        <v>406</v>
      </c>
    </row>
    <row r="28" spans="1:5">
      <c t="s" r="A28" s="4">
        <v>396</v>
      </c>
      <c t="n" r="B28" s="7">
        <v>31700</v>
      </c>
      <c t="n" r="D28" s="7">
        <v>31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07</v>
      </c>
      <c t="s" r="B1" s="2">
        <v>1</v>
      </c>
    </row>
    <row r="2" spans="1:2">
      <c t="s" r="B2" s="2">
        <v>350</v>
      </c>
    </row>
    <row r="3" spans="1:2">
      <c t="s" r="A3" s="3">
        <v>408</v>
      </c>
    </row>
    <row r="4" spans="1:2">
      <c t="s" r="A4" s="4">
        <v>352</v>
      </c>
      <c t="n" r="B4" s="6">
        <v>288</v>
      </c>
    </row>
    <row r="5" spans="1:2">
      <c t="s" r="A5" s="4">
        <v>409</v>
      </c>
      <c t="n" r="B5" s="6">
        <v>574</v>
      </c>
    </row>
    <row r="6" spans="1:2">
      <c t="s" r="A6" s="4">
        <v>410</v>
      </c>
      <c t="n" r="B6" s="6">
        <v>-103</v>
      </c>
    </row>
    <row r="7" spans="1:2">
      <c t="s" r="A7" s="4">
        <v>411</v>
      </c>
      <c t="n" r="B7" s="6">
        <v>-38</v>
      </c>
    </row>
    <row r="8" spans="1:2">
      <c t="s" r="A8" s="4">
        <v>356</v>
      </c>
      <c t="n" r="B8" s="6">
        <v>721</v>
      </c>
    </row>
    <row r="9" spans="1:2">
      <c t="s" r="A9" s="3">
        <v>412</v>
      </c>
    </row>
    <row r="10" spans="1:2">
      <c t="s" r="A10" s="4">
        <v>358</v>
      </c>
      <c t="n" r="B10" s="9">
        <v>44.54</v>
      </c>
    </row>
    <row r="11" spans="1:2">
      <c t="s" r="A11" s="4">
        <v>413</v>
      </c>
      <c t="n" r="B11" s="12">
        <v>58.43</v>
      </c>
    </row>
    <row r="12" spans="1:2">
      <c t="s" r="A12" s="4">
        <v>414</v>
      </c>
      <c t="n" r="B12" s="12">
        <v>44.07</v>
      </c>
    </row>
    <row r="13" spans="1:2">
      <c t="s" r="A13" s="4">
        <v>415</v>
      </c>
      <c t="n" r="B13" s="12">
        <v>50.84</v>
      </c>
    </row>
    <row r="14" spans="1:2">
      <c t="s" r="A14" s="4">
        <v>362</v>
      </c>
      <c t="n" r="B14" s="9">
        <v>55.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416</v>
      </c>
      <c t="s" r="B1" s="2">
        <v>64</v>
      </c>
      <c t="s" r="D1" s="2">
        <v>1</v>
      </c>
    </row>
    <row r="2" spans="1:6">
      <c t="s" r="B2" s="2">
        <v>2</v>
      </c>
      <c t="s" r="C2" s="2">
        <v>65</v>
      </c>
      <c t="s" r="D2" s="2">
        <v>2</v>
      </c>
      <c t="s" r="E2" s="2">
        <v>65</v>
      </c>
      <c t="s" r="F2" s="2">
        <v>25</v>
      </c>
    </row>
    <row r="3" spans="1:6">
      <c t="s" r="A3" s="3">
        <v>142</v>
      </c>
    </row>
    <row r="4" spans="1:6">
      <c t="s" r="A4" s="4">
        <v>417</v>
      </c>
      <c t="n" r="B4" s="7">
        <v>4612</v>
      </c>
      <c t="n" r="D4" s="7">
        <v>4612</v>
      </c>
      <c t="n" r="F4" s="7">
        <v>4365</v>
      </c>
    </row>
    <row r="5" spans="1:6">
      <c t="s" r="A5" s="4">
        <v>418</v>
      </c>
      <c t="n" r="B5" s="6">
        <v>-1438</v>
      </c>
      <c t="n" r="D5" s="6">
        <v>-1438</v>
      </c>
      <c t="n" r="F5" s="6">
        <v>-899</v>
      </c>
    </row>
    <row r="6" spans="1:6">
      <c t="s" r="A6" s="4">
        <v>33</v>
      </c>
      <c t="n" r="B6" s="6">
        <v>3174</v>
      </c>
      <c t="n" r="D6" s="6">
        <v>3174</v>
      </c>
      <c t="n" r="F6" s="6">
        <v>3466</v>
      </c>
    </row>
    <row r="7" spans="1:6">
      <c t="s" r="A7" s="4">
        <v>419</v>
      </c>
      <c t="n" r="B7" s="6">
        <v>186</v>
      </c>
      <c t="n" r="C7" s="7">
        <v>77</v>
      </c>
      <c t="n" r="D7" s="7">
        <v>539</v>
      </c>
      <c t="n" r="E7" s="7">
        <v>535</v>
      </c>
    </row>
    <row r="8" spans="1:6">
      <c t="s" r="A8" s="4">
        <v>243</v>
      </c>
    </row>
    <row r="9" spans="1:6">
      <c t="s" r="A9" s="3">
        <v>142</v>
      </c>
    </row>
    <row r="10" spans="1:6">
      <c t="s" r="A10" s="4">
        <v>420</v>
      </c>
      <c t="s" r="D10" s="4">
        <v>246</v>
      </c>
    </row>
    <row r="11" spans="1:6">
      <c t="s" r="A11" s="4">
        <v>247</v>
      </c>
    </row>
    <row r="12" spans="1:6">
      <c t="s" r="A12" s="3">
        <v>142</v>
      </c>
    </row>
    <row r="13" spans="1:6">
      <c t="s" r="A13" s="4">
        <v>420</v>
      </c>
      <c t="s" r="D13" s="4">
        <v>248</v>
      </c>
    </row>
    <row r="14" spans="1:6">
      <c t="s" r="A14" s="4">
        <v>421</v>
      </c>
    </row>
    <row r="15" spans="1:6">
      <c t="s" r="A15" s="3">
        <v>142</v>
      </c>
    </row>
    <row r="16" spans="1:6">
      <c t="s" r="A16" s="4">
        <v>417</v>
      </c>
      <c t="n" r="B16" s="6">
        <v>617</v>
      </c>
      <c t="n" r="D16" s="7">
        <v>617</v>
      </c>
      <c t="n" r="F16" s="6">
        <v>617</v>
      </c>
    </row>
    <row r="17" spans="1:6">
      <c t="s" r="A17" s="4">
        <v>422</v>
      </c>
    </row>
    <row r="18" spans="1:6">
      <c t="s" r="A18" s="3">
        <v>142</v>
      </c>
    </row>
    <row r="19" spans="1:6">
      <c t="s" r="A19" s="4">
        <v>420</v>
      </c>
      <c t="s" r="D19" s="4">
        <v>423</v>
      </c>
    </row>
    <row r="20" spans="1:6">
      <c t="s" r="A20" s="4">
        <v>424</v>
      </c>
    </row>
    <row r="21" spans="1:6">
      <c t="s" r="A21" s="3">
        <v>142</v>
      </c>
    </row>
    <row r="22" spans="1:6">
      <c t="s" r="A22" s="4">
        <v>420</v>
      </c>
      <c t="s" r="D22" s="4">
        <v>248</v>
      </c>
    </row>
    <row r="23" spans="1:6">
      <c t="s" r="A23" s="4">
        <v>425</v>
      </c>
    </row>
    <row r="24" spans="1:6">
      <c t="s" r="A24" s="3">
        <v>142</v>
      </c>
    </row>
    <row r="25" spans="1:6">
      <c t="s" r="A25" s="4">
        <v>420</v>
      </c>
      <c t="s" r="D25" s="4">
        <v>426</v>
      </c>
    </row>
    <row r="26" spans="1:6">
      <c t="s" r="A26" s="4">
        <v>417</v>
      </c>
      <c t="n" r="B26" s="6">
        <v>1621</v>
      </c>
      <c t="n" r="D26" s="7">
        <v>1621</v>
      </c>
      <c t="n" r="F26" s="6">
        <v>944</v>
      </c>
    </row>
    <row r="27" spans="1:6">
      <c t="s" r="A27" s="4">
        <v>427</v>
      </c>
    </row>
    <row r="28" spans="1:6">
      <c t="s" r="A28" s="3">
        <v>142</v>
      </c>
    </row>
    <row r="29" spans="1:6">
      <c t="s" r="A29" s="4">
        <v>420</v>
      </c>
      <c t="s" r="D29" s="4">
        <v>423</v>
      </c>
    </row>
    <row r="30" spans="1:6">
      <c t="s" r="A30" s="4">
        <v>417</v>
      </c>
      <c t="n" r="B30" s="6">
        <v>774</v>
      </c>
      <c t="n" r="D30" s="7">
        <v>774</v>
      </c>
      <c t="n" r="F30" s="6">
        <v>738</v>
      </c>
    </row>
    <row r="31" spans="1:6">
      <c t="s" r="A31" s="4">
        <v>428</v>
      </c>
    </row>
    <row r="32" spans="1:6">
      <c t="s" r="A32" s="3">
        <v>142</v>
      </c>
    </row>
    <row r="33" spans="1:6">
      <c t="s" r="A33" s="4">
        <v>417</v>
      </c>
      <c t="n" r="B33" s="6">
        <v>1600</v>
      </c>
      <c t="n" r="D33" s="7">
        <v>1600</v>
      </c>
      <c t="n" r="F33" s="6">
        <v>1551</v>
      </c>
    </row>
    <row r="34" spans="1:6">
      <c t="s" r="A34" s="4">
        <v>429</v>
      </c>
    </row>
    <row r="35" spans="1:6">
      <c t="s" r="A35" s="3">
        <v>142</v>
      </c>
    </row>
    <row r="36" spans="1:6">
      <c t="s" r="A36" s="4">
        <v>420</v>
      </c>
      <c t="s" r="D36" s="4">
        <v>246</v>
      </c>
    </row>
    <row r="37" spans="1:6">
      <c t="s" r="A37" s="4">
        <v>430</v>
      </c>
    </row>
    <row r="38" spans="1:6">
      <c t="s" r="A38" s="3">
        <v>142</v>
      </c>
    </row>
    <row r="39" spans="1:6">
      <c t="s" r="A39" s="4">
        <v>420</v>
      </c>
      <c t="s" r="D39" s="4">
        <v>426</v>
      </c>
    </row>
    <row r="40" spans="1:6">
      <c t="s" r="A40" s="4">
        <v>431</v>
      </c>
    </row>
    <row r="41" spans="1:6">
      <c t="s" r="A41" s="3">
        <v>142</v>
      </c>
    </row>
    <row r="42" spans="1:6">
      <c t="s" r="A42" s="4">
        <v>417</v>
      </c>
      <c t="n" r="B42" s="7">
        <v>0</v>
      </c>
      <c t="n" r="D42" s="7">
        <v>0</v>
      </c>
      <c t="n" r="F42" s="7">
        <v>5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2</v>
      </c>
      <c t="s" r="B1" s="2">
        <v>220</v>
      </c>
    </row>
    <row r="2" spans="1:3">
      <c t="s" r="B2" s="2">
        <v>433</v>
      </c>
      <c t="s" r="C2" s="2">
        <v>2</v>
      </c>
    </row>
    <row r="3" spans="1:3">
      <c t="s" r="A3" s="4">
        <v>434</v>
      </c>
    </row>
    <row r="4" spans="1:3">
      <c t="s" r="A4" s="3">
        <v>435</v>
      </c>
    </row>
    <row r="5" spans="1:3">
      <c t="s" r="A5" s="4">
        <v>436</v>
      </c>
      <c t="n" r="C5" s="7">
        <v>2000000</v>
      </c>
    </row>
    <row r="6" spans="1:3">
      <c t="s" r="A6" s="4">
        <v>437</v>
      </c>
    </row>
    <row r="7" spans="1:3">
      <c t="s" r="A7" s="3">
        <v>435</v>
      </c>
    </row>
    <row r="8" spans="1:3">
      <c t="s" r="A8" s="4">
        <v>436</v>
      </c>
      <c t="n" r="C8" s="6">
        <v>6000000</v>
      </c>
    </row>
    <row r="9" spans="1:3">
      <c t="s" r="A9" s="4">
        <v>438</v>
      </c>
    </row>
    <row r="10" spans="1:3">
      <c t="s" r="A10" s="3">
        <v>435</v>
      </c>
    </row>
    <row r="11" spans="1:3">
      <c t="s" r="A11" s="4">
        <v>436</v>
      </c>
      <c t="n" r="C11" s="6">
        <v>12000000</v>
      </c>
    </row>
    <row r="12" spans="1:3">
      <c t="s" r="A12" s="4">
        <v>439</v>
      </c>
    </row>
    <row r="13" spans="1:3">
      <c t="s" r="A13" s="3">
        <v>435</v>
      </c>
    </row>
    <row r="14" spans="1:3">
      <c t="s" r="A14" s="4">
        <v>440</v>
      </c>
      <c t="n" r="C14" s="6">
        <v>0</v>
      </c>
    </row>
    <row r="15" spans="1:3">
      <c t="s" r="A15" s="4">
        <v>441</v>
      </c>
    </row>
    <row r="16" spans="1:3">
      <c t="s" r="A16" s="3">
        <v>435</v>
      </c>
    </row>
    <row r="17" spans="1:3">
      <c t="s" r="A17" s="4">
        <v>436</v>
      </c>
      <c t="n" r="C17" s="6">
        <v>14000000</v>
      </c>
    </row>
    <row r="18" spans="1:3">
      <c t="s" r="A18" s="4">
        <v>442</v>
      </c>
    </row>
    <row r="19" spans="1:3">
      <c t="s" r="A19" s="3">
        <v>435</v>
      </c>
    </row>
    <row r="20" spans="1:3">
      <c t="s" r="A20" s="4">
        <v>436</v>
      </c>
      <c t="n" r="C20" s="6">
        <v>3000000</v>
      </c>
    </row>
    <row r="21" spans="1:3">
      <c t="s" r="A21" s="4">
        <v>443</v>
      </c>
    </row>
    <row r="22" spans="1:3">
      <c t="s" r="A22" s="3">
        <v>435</v>
      </c>
    </row>
    <row r="23" spans="1:3">
      <c t="s" r="A23" s="4">
        <v>436</v>
      </c>
      <c t="n" r="C23" s="6">
        <v>18800000</v>
      </c>
    </row>
    <row r="24" spans="1:3">
      <c t="s" r="A24" s="4">
        <v>444</v>
      </c>
    </row>
    <row r="25" spans="1:3">
      <c t="s" r="A25" s="3">
        <v>435</v>
      </c>
    </row>
    <row r="26" spans="1:3">
      <c t="s" r="A26" s="4">
        <v>436</v>
      </c>
      <c t="n" r="C26" s="6">
        <v>3000000</v>
      </c>
    </row>
    <row r="27" spans="1:3">
      <c t="s" r="A27" s="4">
        <v>445</v>
      </c>
    </row>
    <row r="28" spans="1:3">
      <c t="s" r="A28" s="3">
        <v>435</v>
      </c>
    </row>
    <row r="29" spans="1:3">
      <c t="s" r="A29" s="4">
        <v>440</v>
      </c>
      <c t="n" r="C29" s="6">
        <v>0</v>
      </c>
    </row>
    <row r="30" spans="1:3">
      <c t="s" r="A30" s="4">
        <v>446</v>
      </c>
    </row>
    <row r="31" spans="1:3">
      <c t="s" r="A31" s="3">
        <v>435</v>
      </c>
    </row>
    <row r="32" spans="1:3">
      <c t="s" r="A32" s="4">
        <v>436</v>
      </c>
      <c t="n" r="C32" s="6">
        <v>22500000</v>
      </c>
    </row>
    <row r="33" spans="1:3">
      <c t="s" r="A33" s="4">
        <v>447</v>
      </c>
    </row>
    <row r="34" spans="1:3">
      <c t="s" r="A34" s="3">
        <v>435</v>
      </c>
    </row>
    <row r="35" spans="1:3">
      <c t="s" r="A35" s="4">
        <v>436</v>
      </c>
      <c t="n" r="C35" s="6">
        <v>57500000</v>
      </c>
    </row>
    <row r="36" spans="1:3">
      <c t="s" r="A36" s="4">
        <v>448</v>
      </c>
    </row>
    <row r="37" spans="1:3">
      <c t="s" r="A37" s="3">
        <v>435</v>
      </c>
    </row>
    <row r="38" spans="1:3">
      <c t="s" r="A38" s="4">
        <v>436</v>
      </c>
      <c t="n" r="C38" s="6">
        <v>14400000</v>
      </c>
    </row>
    <row r="39" spans="1:3">
      <c t="s" r="A39" s="4">
        <v>449</v>
      </c>
    </row>
    <row r="40" spans="1:3">
      <c t="s" r="A40" s="3">
        <v>435</v>
      </c>
    </row>
    <row r="41" spans="1:3">
      <c t="s" r="A41" s="4">
        <v>450</v>
      </c>
      <c t="n" r="B41" s="7">
        <v>19800000</v>
      </c>
    </row>
    <row r="42" spans="1:3">
      <c t="s" r="A42" s="4">
        <v>451</v>
      </c>
    </row>
    <row r="43" spans="1:3">
      <c t="s" r="A43" s="3">
        <v>435</v>
      </c>
    </row>
    <row r="44" spans="1:3">
      <c t="s" r="A44" s="4">
        <v>436</v>
      </c>
      <c t="n" r="C44" s="6">
        <v>6500000</v>
      </c>
    </row>
    <row r="45" spans="1:3">
      <c t="s" r="A45" s="4">
        <v>452</v>
      </c>
    </row>
    <row r="46" spans="1:3">
      <c t="s" r="A46" s="3">
        <v>435</v>
      </c>
    </row>
    <row r="47" spans="1:3">
      <c t="s" r="A47" s="4">
        <v>436</v>
      </c>
      <c t="n" r="C47" s="7">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19"/>
  </cols>
  <sheetData>
    <row r="1" spans="1:4">
      <c t="s" r="A1" s="1">
        <v>453</v>
      </c>
      <c t="s" r="B1" s="2">
        <v>220</v>
      </c>
    </row>
    <row r="2" spans="1:4">
      <c t="s" r="B2" s="2">
        <v>454</v>
      </c>
      <c t="s" r="C2" s="2">
        <v>455</v>
      </c>
      <c t="s" r="D2" s="2">
        <v>212</v>
      </c>
    </row>
    <row r="3" spans="1:4">
      <c t="s" r="A3" s="4">
        <v>217</v>
      </c>
    </row>
    <row r="4" spans="1:4">
      <c t="s" r="A4" s="3">
        <v>456</v>
      </c>
    </row>
    <row r="5" spans="1:4">
      <c t="s" r="A5" s="4">
        <v>457</v>
      </c>
      <c t="n" r="D5" s="6">
        <v>2</v>
      </c>
    </row>
    <row r="6" spans="1:4">
      <c t="s" r="A6" s="4">
        <v>148</v>
      </c>
    </row>
    <row r="7" spans="1:4">
      <c t="s" r="A7" s="3">
        <v>456</v>
      </c>
    </row>
    <row r="8" spans="1:4">
      <c t="s" r="A8" s="4">
        <v>458</v>
      </c>
      <c t="s" r="B8" s="4">
        <v>459</v>
      </c>
    </row>
    <row r="9" spans="1:4">
      <c t="s" r="A9" s="4">
        <v>460</v>
      </c>
    </row>
    <row r="10" spans="1:4">
      <c t="s" r="A10" s="3">
        <v>456</v>
      </c>
    </row>
    <row r="11" spans="1:4">
      <c t="s" r="A11" s="4">
        <v>461</v>
      </c>
      <c t="n" r="C11" s="10">
        <v>1.6</v>
      </c>
    </row>
    <row r="12" spans="1:4">
      <c t="s" r="A12" s="4">
        <v>462</v>
      </c>
    </row>
    <row r="13" spans="1:4">
      <c t="s" r="A13" s="3">
        <v>456</v>
      </c>
    </row>
    <row r="14" spans="1:4">
      <c t="s" r="A14" s="4">
        <v>463</v>
      </c>
      <c t="n" r="B14" s="7">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82</v>
      </c>
      <c t="s" r="B1" s="2">
        <v>64</v>
      </c>
      <c t="s" r="D1" s="2">
        <v>1</v>
      </c>
    </row>
    <row r="2" spans="1:5">
      <c t="s" r="B2" s="2">
        <v>2</v>
      </c>
      <c t="s" r="C2" s="2">
        <v>65</v>
      </c>
      <c t="s" r="D2" s="2">
        <v>2</v>
      </c>
      <c t="s" r="E2" s="2">
        <v>65</v>
      </c>
    </row>
    <row r="3" spans="1:5">
      <c t="s" r="A3" s="3">
        <v>83</v>
      </c>
    </row>
    <row r="4" spans="1:5">
      <c t="s" r="A4" s="4">
        <v>77</v>
      </c>
      <c t="n" r="B4" s="7">
        <v>-60891</v>
      </c>
      <c t="n" r="C4" s="7">
        <v>-39573</v>
      </c>
      <c t="n" r="D4" s="7">
        <v>-127137</v>
      </c>
      <c t="n" r="E4" s="7">
        <v>-70068</v>
      </c>
    </row>
    <row r="5" spans="1:5">
      <c t="s" r="A5" s="3">
        <v>84</v>
      </c>
    </row>
    <row r="6" spans="1:5">
      <c t="s" r="A6" s="4">
        <v>85</v>
      </c>
      <c t="n" r="B6" s="6">
        <v>-41</v>
      </c>
      <c t="n" r="C6" s="6">
        <v>55</v>
      </c>
      <c t="n" r="D6" s="6">
        <v>314</v>
      </c>
      <c t="n" r="E6" s="6">
        <v>144</v>
      </c>
    </row>
    <row r="7" spans="1:5">
      <c t="s" r="A7" s="4">
        <v>86</v>
      </c>
      <c t="n" r="B7" s="6">
        <v>-41</v>
      </c>
      <c t="n" r="C7" s="6">
        <v>55</v>
      </c>
      <c t="n" r="D7" s="6">
        <v>314</v>
      </c>
      <c t="n" r="E7" s="6">
        <v>144</v>
      </c>
    </row>
    <row r="8" spans="1:5">
      <c t="s" r="A8" s="4">
        <v>87</v>
      </c>
      <c t="n" r="B8" s="7">
        <v>-60932</v>
      </c>
      <c t="n" r="C8" s="7">
        <v>-39518</v>
      </c>
      <c t="n" r="D8" s="7">
        <v>-126823</v>
      </c>
      <c t="n" r="E8" s="7">
        <v>-699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5</v>
      </c>
    </row>
    <row r="3" spans="1:3">
      <c t="s" r="A3" s="3">
        <v>89</v>
      </c>
    </row>
    <row r="4" spans="1:3">
      <c t="s" r="A4" s="4">
        <v>77</v>
      </c>
      <c t="n" r="B4" s="7">
        <v>-127137</v>
      </c>
      <c t="n" r="C4" s="7">
        <v>-70068</v>
      </c>
    </row>
    <row r="5" spans="1:3">
      <c t="s" r="A5" s="3">
        <v>90</v>
      </c>
    </row>
    <row r="6" spans="1:3">
      <c t="s" r="A6" s="4">
        <v>91</v>
      </c>
      <c t="n" r="B6" s="6">
        <v>539</v>
      </c>
      <c t="n" r="C6" s="6">
        <v>535</v>
      </c>
    </row>
    <row r="7" spans="1:3">
      <c t="s" r="A7" s="4">
        <v>92</v>
      </c>
      <c t="n" r="B7" s="6">
        <v>454</v>
      </c>
      <c t="n" r="C7" s="6">
        <v>2517</v>
      </c>
    </row>
    <row r="8" spans="1:3">
      <c t="s" r="A8" s="4">
        <v>93</v>
      </c>
      <c t="n" r="B8" s="6">
        <v>0</v>
      </c>
      <c t="n" r="C8" s="6">
        <v>-53</v>
      </c>
    </row>
    <row r="9" spans="1:3">
      <c t="s" r="A9" s="4">
        <v>94</v>
      </c>
      <c t="n" r="B9" s="6">
        <v>22916</v>
      </c>
      <c t="n" r="C9" s="6">
        <v>-11722</v>
      </c>
    </row>
    <row r="10" spans="1:3">
      <c t="s" r="A10" s="4">
        <v>95</v>
      </c>
      <c t="n" r="B10" s="6">
        <v>24889</v>
      </c>
      <c t="n" r="C10" s="6">
        <v>18474</v>
      </c>
    </row>
    <row r="11" spans="1:3">
      <c t="s" r="A11" s="3">
        <v>96</v>
      </c>
    </row>
    <row r="12" spans="1:3">
      <c t="s" r="A12" s="4">
        <v>30</v>
      </c>
      <c t="n" r="B12" s="6">
        <v>4383</v>
      </c>
      <c t="n" r="C12" s="6">
        <v>960</v>
      </c>
    </row>
    <row r="13" spans="1:3">
      <c t="s" r="A13" s="4">
        <v>29</v>
      </c>
      <c t="n" r="B13" s="6">
        <v>-20844</v>
      </c>
      <c t="n" r="C13" s="6">
        <v>0</v>
      </c>
    </row>
    <row r="14" spans="1:3">
      <c t="s" r="A14" s="4">
        <v>97</v>
      </c>
      <c t="n" r="B14" s="6">
        <v>569</v>
      </c>
      <c t="n" r="C14" s="6">
        <v>3271</v>
      </c>
    </row>
    <row r="15" spans="1:3">
      <c t="s" r="A15" s="4">
        <v>98</v>
      </c>
      <c t="n" r="B15" s="6">
        <v>157</v>
      </c>
      <c t="n" r="C15" s="6">
        <v>320</v>
      </c>
    </row>
    <row r="16" spans="1:3">
      <c t="s" r="A16" s="4">
        <v>99</v>
      </c>
      <c t="n" r="B16" s="6">
        <v>0</v>
      </c>
      <c t="n" r="C16" s="6">
        <v>-185</v>
      </c>
    </row>
    <row r="17" spans="1:3">
      <c t="s" r="A17" s="4">
        <v>35</v>
      </c>
      <c t="n" r="B17" s="6">
        <v>19</v>
      </c>
      <c t="n" r="C17" s="6">
        <v>65</v>
      </c>
    </row>
    <row r="18" spans="1:3">
      <c t="s" r="A18" s="4">
        <v>38</v>
      </c>
      <c t="n" r="B18" s="6">
        <v>21197</v>
      </c>
      <c t="n" r="C18" s="6">
        <v>12162</v>
      </c>
    </row>
    <row r="19" spans="1:3">
      <c t="s" r="A19" s="4">
        <v>39</v>
      </c>
      <c t="n" r="B19" s="6">
        <v>-1629</v>
      </c>
      <c t="n" r="C19" s="6">
        <v>-857</v>
      </c>
    </row>
    <row r="20" spans="1:3">
      <c t="s" r="A20" s="4">
        <v>40</v>
      </c>
      <c t="n" r="B20" s="6">
        <v>-1298</v>
      </c>
      <c t="n" r="C20" s="6">
        <v>5086</v>
      </c>
    </row>
    <row r="21" spans="1:3">
      <c t="s" r="A21" s="4">
        <v>100</v>
      </c>
      <c t="n" r="B21" s="6">
        <v>-75785</v>
      </c>
      <c t="n" r="C21" s="6">
        <v>-39495</v>
      </c>
    </row>
    <row r="22" spans="1:3">
      <c t="s" r="A22" s="3">
        <v>101</v>
      </c>
    </row>
    <row r="23" spans="1:3">
      <c t="s" r="A23" s="4">
        <v>102</v>
      </c>
      <c t="n" r="B23" s="6">
        <v>-48123</v>
      </c>
      <c t="n" r="C23" s="6">
        <v>-382921</v>
      </c>
    </row>
    <row r="24" spans="1:3">
      <c t="s" r="A24" s="4">
        <v>103</v>
      </c>
      <c t="n" r="B24" s="6">
        <v>0</v>
      </c>
      <c t="n" r="C24" s="6">
        <v>367043</v>
      </c>
    </row>
    <row r="25" spans="1:3">
      <c t="s" r="A25" s="4">
        <v>104</v>
      </c>
      <c t="n" r="B25" s="6">
        <v>62500</v>
      </c>
      <c t="n" r="C25" s="6">
        <v>266000</v>
      </c>
    </row>
    <row r="26" spans="1:3">
      <c t="s" r="A26" s="4">
        <v>105</v>
      </c>
      <c t="n" r="B26" s="6">
        <v>-247</v>
      </c>
      <c t="n" r="C26" s="6">
        <v>-1576</v>
      </c>
    </row>
    <row r="27" spans="1:3">
      <c t="s" r="A27" s="4">
        <v>106</v>
      </c>
      <c t="n" r="B27" s="6">
        <v>0</v>
      </c>
      <c t="n" r="C27" s="6">
        <v>6</v>
      </c>
    </row>
    <row r="28" spans="1:3">
      <c t="s" r="A28" s="4">
        <v>107</v>
      </c>
      <c t="n" r="B28" s="6">
        <v>14130</v>
      </c>
      <c t="n" r="C28" s="6">
        <v>248552</v>
      </c>
    </row>
    <row r="29" spans="1:3">
      <c t="s" r="A29" s="3">
        <v>108</v>
      </c>
    </row>
    <row r="30" spans="1:3">
      <c t="s" r="A30" s="4">
        <v>109</v>
      </c>
      <c t="n" r="B30" s="6">
        <v>5398</v>
      </c>
      <c t="n" r="C30" s="6">
        <v>6024</v>
      </c>
    </row>
    <row r="31" spans="1:3">
      <c t="s" r="A31" s="4">
        <v>110</v>
      </c>
      <c t="n" r="B31" s="6">
        <v>5398</v>
      </c>
      <c t="n" r="C31" s="6">
        <v>6024</v>
      </c>
    </row>
    <row r="32" spans="1:3">
      <c t="s" r="A32" s="4">
        <v>111</v>
      </c>
      <c t="n" r="B32" s="6">
        <v>-56257</v>
      </c>
      <c t="n" r="C32" s="6">
        <v>215081</v>
      </c>
    </row>
    <row r="33" spans="1:3">
      <c t="s" r="A33" s="3">
        <v>27</v>
      </c>
    </row>
    <row r="34" spans="1:3">
      <c t="s" r="A34" s="4">
        <v>112</v>
      </c>
      <c t="n" r="B34" s="6">
        <v>221861</v>
      </c>
      <c t="n" r="C34" s="6">
        <v>39814</v>
      </c>
    </row>
    <row r="35" spans="1:3">
      <c t="s" r="A35" s="4">
        <v>113</v>
      </c>
      <c t="n" r="B35" s="6">
        <v>165604</v>
      </c>
      <c t="n" r="C35" s="6">
        <v>254895</v>
      </c>
    </row>
    <row r="36" spans="1:3">
      <c t="s" r="A36" s="3">
        <v>114</v>
      </c>
    </row>
    <row r="37" spans="1:3">
      <c t="s" r="A37" s="4">
        <v>115</v>
      </c>
      <c t="n" r="B37" s="7">
        <v>314</v>
      </c>
      <c t="n" r="C37" s="7">
        <v>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Balance Sheets</vt:lpstr>
      <vt:lpstr>Unaudited Balance Sheets (Paren</vt:lpstr>
      <vt:lpstr>Unaudited Statements of Operati</vt:lpstr>
      <vt:lpstr>Unaudited Statements of Compreh</vt:lpstr>
      <vt:lpstr>Unaudited Statements of Cash Fl</vt:lpstr>
      <vt:lpstr>Business</vt:lpstr>
      <vt:lpstr>Summary of Significant Accounti</vt:lpstr>
      <vt:lpstr>Net Loss Per Common Share</vt:lpstr>
      <vt:lpstr>Cash, Cash Equivalents and Avai</vt:lpstr>
      <vt:lpstr>Licensing and Commercialization</vt:lpstr>
      <vt:lpstr>Financing Agreement with Novo A</vt:lpstr>
      <vt:lpstr>Income Taxes</vt:lpstr>
      <vt:lpstr>Fair Value Measurements</vt:lpstr>
      <vt:lpstr>Stock Option and Compensation P</vt:lpstr>
      <vt:lpstr>Property and Equipment</vt:lpstr>
      <vt:lpstr>Commitments and Contingencies</vt:lpstr>
      <vt:lpstr>Subsequent Event</vt:lpstr>
      <vt:lpstr>Summary of Significant Accoun19</vt:lpstr>
      <vt:lpstr>Summary of Significant Accoun20</vt:lpstr>
      <vt:lpstr>Net Loss Per Common Share (Tabl</vt:lpstr>
      <vt:lpstr>Cash, Cash Equivalents and Av22</vt:lpstr>
      <vt:lpstr>Licensing and Commercializati23</vt:lpstr>
      <vt:lpstr>Fair Value Measurements (Tables</vt:lpstr>
      <vt:lpstr>Stock Option and Compensation25</vt:lpstr>
      <vt:lpstr>Property and Equipment (Tables)</vt:lpstr>
      <vt:lpstr>Business (Details)</vt:lpstr>
      <vt:lpstr>Summary of Significant Accoun28</vt:lpstr>
      <vt:lpstr>Summary of Significant Accoun29</vt:lpstr>
      <vt:lpstr>Summary of Significant Accoun30</vt:lpstr>
      <vt:lpstr>Net Loss Per Common Share (Deta</vt:lpstr>
      <vt:lpstr>Cash, Cash Equivalents and Av32</vt:lpstr>
      <vt:lpstr>Cash, Cash Equivalents and Av33</vt:lpstr>
      <vt:lpstr>Cash, Cash Equivalents and Av34</vt:lpstr>
      <vt:lpstr>Licensing and Commercializati35</vt:lpstr>
      <vt:lpstr>Financing Agreement with Novo36</vt:lpstr>
      <vt:lpstr>Income Taxes (Details)</vt:lpstr>
      <vt:lpstr>Fair Value Measurements (Detail</vt:lpstr>
      <vt:lpstr>Stock Option and Compensation39</vt:lpstr>
      <vt:lpstr>Stock Option and Compensation40</vt:lpstr>
      <vt:lpstr>Stock Option and Compensation41</vt:lpstr>
      <vt:lpstr>Stock Option and Compensation42</vt:lpstr>
      <vt:lpstr>Stock Option and Compensation43</vt:lpstr>
      <vt:lpstr>Stock Option and Compensation44</vt:lpstr>
      <vt:lpstr>Property and Equipment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9:58Z</dcterms:created>
  <dcterms:modified xmlns:dcterms="http://purl.org/dc/terms/" xmlns:xsi="http://www.w3.org/2001/XMLSchema-instance" xsi:type="dcterms:W3CDTF">2016-11-08T16:09:58Z</dcterms:modified>
  <dc:title xmlns:dc="http://purl.org/dc/elements/1.1/">Untitled</dc:title>
  <dc:description xmlns:dc="http://purl.org/dc/elements/1.1/"/>
  <dc:subject xmlns:dc="http://purl.org/dc/elements/1.1/"/>
  <cp:keywords/>
  <cp:category/>
</cp:coreProperties>
</file>